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MAA Condensed Consolidated Bala" sheetId="2" state="visible" r:id="rId2"/>
    <sheet xmlns:r="http://schemas.openxmlformats.org/officeDocument/2006/relationships" name="MAALP Condensed Consolidated Ba" sheetId="3" state="visible" r:id="rId3"/>
    <sheet xmlns:r="http://schemas.openxmlformats.org/officeDocument/2006/relationships" name="Condensed Consolidated Balance " sheetId="4" state="visible" r:id="rId4"/>
    <sheet xmlns:r="http://schemas.openxmlformats.org/officeDocument/2006/relationships" name="Condensed Consolidated Statemen" sheetId="5" state="visible" r:id="rId5"/>
    <sheet xmlns:r="http://schemas.openxmlformats.org/officeDocument/2006/relationships" name="Consolidated Statements of Comp" sheetId="6" state="visible" r:id="rId6"/>
    <sheet xmlns:r="http://schemas.openxmlformats.org/officeDocument/2006/relationships" name="Condensed Consolidated Stateme7" sheetId="7" state="visible" r:id="rId7"/>
    <sheet xmlns:r="http://schemas.openxmlformats.org/officeDocument/2006/relationships" name="Basis of Presentation and Princ" sheetId="8" state="visible" r:id="rId8"/>
    <sheet xmlns:r="http://schemas.openxmlformats.org/officeDocument/2006/relationships" name="Earnings Per Common Share of MA" sheetId="9" state="visible" r:id="rId9"/>
    <sheet xmlns:r="http://schemas.openxmlformats.org/officeDocument/2006/relationships" name="Earnings Per OP Unit of MAALP" sheetId="10" state="visible" r:id="rId10"/>
    <sheet xmlns:r="http://schemas.openxmlformats.org/officeDocument/2006/relationships" name="MAA Equity" sheetId="11" state="visible" r:id="rId11"/>
    <sheet xmlns:r="http://schemas.openxmlformats.org/officeDocument/2006/relationships" name="MAALP Capital" sheetId="12" state="visible" r:id="rId12"/>
    <sheet xmlns:r="http://schemas.openxmlformats.org/officeDocument/2006/relationships" name="Borrowings" sheetId="13" state="visible" r:id="rId13"/>
    <sheet xmlns:r="http://schemas.openxmlformats.org/officeDocument/2006/relationships" name="Fair Value of Instruments and D" sheetId="14" state="visible" r:id="rId14"/>
    <sheet xmlns:r="http://schemas.openxmlformats.org/officeDocument/2006/relationships" name="Shareholders' Equity of MAA" sheetId="15" state="visible" r:id="rId15"/>
    <sheet xmlns:r="http://schemas.openxmlformats.org/officeDocument/2006/relationships" name="Partners' Capital of Mid-Americ" sheetId="16" state="visible" r:id="rId16"/>
    <sheet xmlns:r="http://schemas.openxmlformats.org/officeDocument/2006/relationships" name="Legal Proceedings" sheetId="17" state="visible" r:id="rId17"/>
    <sheet xmlns:r="http://schemas.openxmlformats.org/officeDocument/2006/relationships" name="Segment Information" sheetId="18" state="visible" r:id="rId18"/>
    <sheet xmlns:r="http://schemas.openxmlformats.org/officeDocument/2006/relationships" name="Real Estate Acquisitions and Di" sheetId="19" state="visible" r:id="rId19"/>
    <sheet xmlns:r="http://schemas.openxmlformats.org/officeDocument/2006/relationships" name="Subsequent Events Subsequent Ev" sheetId="20" state="visible" r:id="rId20"/>
    <sheet xmlns:r="http://schemas.openxmlformats.org/officeDocument/2006/relationships" name="Basis of Presentation and Pri21" sheetId="21" state="visible" r:id="rId21"/>
    <sheet xmlns:r="http://schemas.openxmlformats.org/officeDocument/2006/relationships" name="Earnings Per Common Share of 22" sheetId="22" state="visible" r:id="rId22"/>
    <sheet xmlns:r="http://schemas.openxmlformats.org/officeDocument/2006/relationships" name="Earnings Per OP Unit of MAALP (" sheetId="23" state="visible" r:id="rId23"/>
    <sheet xmlns:r="http://schemas.openxmlformats.org/officeDocument/2006/relationships" name="MAA Equity (Tables)" sheetId="24" state="visible" r:id="rId24"/>
    <sheet xmlns:r="http://schemas.openxmlformats.org/officeDocument/2006/relationships" name="MAALP Capital (Tables)" sheetId="25" state="visible" r:id="rId25"/>
    <sheet xmlns:r="http://schemas.openxmlformats.org/officeDocument/2006/relationships" name="Borrowings Borrowings (Tables)" sheetId="26" state="visible" r:id="rId26"/>
    <sheet xmlns:r="http://schemas.openxmlformats.org/officeDocument/2006/relationships" name="Fair Value of Instruments and27" sheetId="27" state="visible" r:id="rId27"/>
    <sheet xmlns:r="http://schemas.openxmlformats.org/officeDocument/2006/relationships" name="Shareholders' Equity of MAA Cum" sheetId="28" state="visible" r:id="rId28"/>
    <sheet xmlns:r="http://schemas.openxmlformats.org/officeDocument/2006/relationships" name="Segment Information (Tables)" sheetId="29" state="visible" r:id="rId29"/>
    <sheet xmlns:r="http://schemas.openxmlformats.org/officeDocument/2006/relationships" name="Real Estate Acquisitions and 30" sheetId="30" state="visible" r:id="rId30"/>
    <sheet xmlns:r="http://schemas.openxmlformats.org/officeDocument/2006/relationships" name="Consolidation and Basis of Pres" sheetId="31" state="visible" r:id="rId31"/>
    <sheet xmlns:r="http://schemas.openxmlformats.org/officeDocument/2006/relationships" name="Earnings Per Common Share of 32" sheetId="32" state="visible" r:id="rId32"/>
    <sheet xmlns:r="http://schemas.openxmlformats.org/officeDocument/2006/relationships" name="Earnings Per OP Unit of MAALP E" sheetId="33" state="visible" r:id="rId33"/>
    <sheet xmlns:r="http://schemas.openxmlformats.org/officeDocument/2006/relationships" name="MAA Equity (Details)" sheetId="34" state="visible" r:id="rId34"/>
    <sheet xmlns:r="http://schemas.openxmlformats.org/officeDocument/2006/relationships" name="MAALP Capital (Details)" sheetId="35" state="visible" r:id="rId35"/>
    <sheet xmlns:r="http://schemas.openxmlformats.org/officeDocument/2006/relationships" name="Borrowings - Additional Informa" sheetId="36" state="visible" r:id="rId36"/>
    <sheet xmlns:r="http://schemas.openxmlformats.org/officeDocument/2006/relationships" name="Debt Structure (Details)" sheetId="37" state="visible" r:id="rId37"/>
    <sheet xmlns:r="http://schemas.openxmlformats.org/officeDocument/2006/relationships" name="Fair Value of Derivatives and F" sheetId="38" state="visible" r:id="rId38"/>
    <sheet xmlns:r="http://schemas.openxmlformats.org/officeDocument/2006/relationships" name="Fair Value of Derivatives and39" sheetId="39" state="visible" r:id="rId39"/>
    <sheet xmlns:r="http://schemas.openxmlformats.org/officeDocument/2006/relationships" name="Fair Value of Derivatives and40" sheetId="40" state="visible" r:id="rId40"/>
    <sheet xmlns:r="http://schemas.openxmlformats.org/officeDocument/2006/relationships" name="Shareholders' Equity of MAA - A" sheetId="41" state="visible" r:id="rId41"/>
    <sheet xmlns:r="http://schemas.openxmlformats.org/officeDocument/2006/relationships" name="Partners' Capital of Mid-Amer42" sheetId="42" state="visible" r:id="rId42"/>
    <sheet xmlns:r="http://schemas.openxmlformats.org/officeDocument/2006/relationships" name="Legal Proceedings (Details)" sheetId="43" state="visible" r:id="rId43"/>
    <sheet xmlns:r="http://schemas.openxmlformats.org/officeDocument/2006/relationships" name="Segment Information - Additiona" sheetId="44" state="visible" r:id="rId44"/>
    <sheet xmlns:r="http://schemas.openxmlformats.org/officeDocument/2006/relationships" name="Revenues and NOI for Reportable" sheetId="45" state="visible" r:id="rId45"/>
    <sheet xmlns:r="http://schemas.openxmlformats.org/officeDocument/2006/relationships" name="Assets for Reportable Segment (" sheetId="46" state="visible" r:id="rId46"/>
    <sheet xmlns:r="http://schemas.openxmlformats.org/officeDocument/2006/relationships" name="Real Estate Acquisitions and 47"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580">
  <si>
    <t>Document and Entity Information - shares</t>
  </si>
  <si>
    <t>6 Months Ended</t>
  </si>
  <si>
    <t>Jun. 30, 2018</t>
  </si>
  <si>
    <t>Jul. 30, 2018</t>
  </si>
  <si>
    <t>Document Information [Line Items]</t>
  </si>
  <si>
    <t>Document Type</t>
  </si>
  <si>
    <t>10-Q</t>
  </si>
  <si>
    <t>Amendment Flag</t>
  </si>
  <si>
    <t>false</t>
  </si>
  <si>
    <t>Document Period End Date</t>
  </si>
  <si>
    <t>Jun. 30,
		2018</t>
  </si>
  <si>
    <t>Document Fiscal Year Focus</t>
  </si>
  <si>
    <t>Document Fiscal Period Focus</t>
  </si>
  <si>
    <t>Q2</t>
  </si>
  <si>
    <t>Trading Symbol</t>
  </si>
  <si>
    <t>MAA</t>
  </si>
  <si>
    <t>Entity Registrant Name</t>
  </si>
  <si>
    <t>MID AMERICA APARTMENT COMMUNITIES INC.,</t>
  </si>
  <si>
    <t>Entity Central Index Key</t>
  </si>
  <si>
    <t>Current Fiscal Year End Date</t>
  </si>
  <si>
    <t>--12-31</t>
  </si>
  <si>
    <t>Entity Filer Category</t>
  </si>
  <si>
    <t>Accelerated Filer</t>
  </si>
  <si>
    <t>Entity Common Stock, Shares Outstanding</t>
  </si>
  <si>
    <t>Entity Well-known Seasoned Issuer</t>
  </si>
  <si>
    <t>Yes</t>
  </si>
  <si>
    <t>Entity Voluntary Filers</t>
  </si>
  <si>
    <t>No</t>
  </si>
  <si>
    <t>Entity Current Reporting Status</t>
  </si>
  <si>
    <t>Limited Partner [Member]</t>
  </si>
  <si>
    <t>MID-AMERICA APARTMENTS, L.P.</t>
  </si>
  <si>
    <t>Non-accelerated Filer</t>
  </si>
  <si>
    <t>MAA Condensed Consolidated Balance Sheets - Parent Company [Member] - USD ($) $ in Thousands</t>
  </si>
  <si>
    <t>Dec. 31, 2017</t>
  </si>
  <si>
    <t>Assets:</t>
  </si>
  <si>
    <t>Land</t>
  </si>
  <si>
    <t>Buildings, Improvements, and Other</t>
  </si>
  <si>
    <t>Development and capital improvements in progress</t>
  </si>
  <si>
    <t>Real Estate Investment Property, at Cost</t>
  </si>
  <si>
    <t>Less accumulated depreciation</t>
  </si>
  <si>
    <t>Real Estate Investment Property, Net</t>
  </si>
  <si>
    <t>Undeveloped land</t>
  </si>
  <si>
    <t>Investments in real estate joint ventures</t>
  </si>
  <si>
    <t>Real estate assets, net</t>
  </si>
  <si>
    <t>Cash and cash equivalents</t>
  </si>
  <si>
    <t>Restricted Cash</t>
  </si>
  <si>
    <t>Other assets</t>
  </si>
  <si>
    <t>Real Estate Held-for-sale</t>
  </si>
  <si>
    <t>Total assets</t>
  </si>
  <si>
    <t>Liabilities:</t>
  </si>
  <si>
    <t>Unsecured notes payable</t>
  </si>
  <si>
    <t>Secured notes payable</t>
  </si>
  <si>
    <t>Accrued expenses and other liabilities</t>
  </si>
  <si>
    <t>Total liabilities</t>
  </si>
  <si>
    <t>Redeemable stock</t>
  </si>
  <si>
    <t>Shareholders' equity:</t>
  </si>
  <si>
    <t>Preferred Stock, Value, Outstanding</t>
  </si>
  <si>
    <t>Common stock</t>
  </si>
  <si>
    <t>Additional paid-in capital</t>
  </si>
  <si>
    <t>Accumulated distributions in excess of net income</t>
  </si>
  <si>
    <t>Accumulated other comprehensive income (losses)</t>
  </si>
  <si>
    <t>Total MAA shareholders' equity</t>
  </si>
  <si>
    <t>Noncontrolling interest</t>
  </si>
  <si>
    <t>Total equity</t>
  </si>
  <si>
    <t>Noncontrolling Interest in Joint Ventures</t>
  </si>
  <si>
    <t>Permanent Equity Attributable to Parent and Noncontrolling Interest</t>
  </si>
  <si>
    <t>Total liabilities and equity</t>
  </si>
  <si>
    <t>Redeemable stock, shares issued and outstanding</t>
  </si>
  <si>
    <t>MAALP Condensed Consolidated Balance Sheets - Limited Partner [Member] - USD ($) $ in Thousands</t>
  </si>
  <si>
    <t>Due to general partner</t>
  </si>
  <si>
    <t>Redeemable units</t>
  </si>
  <si>
    <t>Capital [Abstract]</t>
  </si>
  <si>
    <t>Preferred Units, Preferred Partners' Capital Accounts</t>
  </si>
  <si>
    <t>General Partners' Capital Account</t>
  </si>
  <si>
    <t>Limited Partners' Capital Account</t>
  </si>
  <si>
    <t>Capital</t>
  </si>
  <si>
    <t>Partners' Capital, Including Portion Attributable to Noncontrolling Interest</t>
  </si>
  <si>
    <t>Total Liabilities and Capital</t>
  </si>
  <si>
    <t>Redeemable units, units issued and outstanding</t>
  </si>
  <si>
    <t>Condensed Consolidated Balance Sheets (Parenthetical) - $ / shares</t>
  </si>
  <si>
    <t>Common stock, shares outstanding</t>
  </si>
  <si>
    <t>General Partners' Capital Account, Units Outstanding</t>
  </si>
  <si>
    <t>Limited Partners' Capital Account, Units Outstanding</t>
  </si>
  <si>
    <t>Preferred Stock, Liquidation Preference Per Share</t>
  </si>
  <si>
    <t>Preferred Units, Issued</t>
  </si>
  <si>
    <t>Preferred Units, Outstanding</t>
  </si>
  <si>
    <t>Parent Company [Member]</t>
  </si>
  <si>
    <t>Common stock, par value per share</t>
  </si>
  <si>
    <t>Common stock, shares authorized</t>
  </si>
  <si>
    <t>Common stock, shares issued</t>
  </si>
  <si>
    <t>Preferred Stock, Par or Stated Value Per Share</t>
  </si>
  <si>
    <t>Preferred Stock, Shares Authorized</t>
  </si>
  <si>
    <t>Preferred Stock, Shares Issued</t>
  </si>
  <si>
    <t>Preferred Stock, Shares Outstanding</t>
  </si>
  <si>
    <t>Condensed Consolidated Statements of Operations - USD ($) $ in Thousands</t>
  </si>
  <si>
    <t>3 Months Ended</t>
  </si>
  <si>
    <t>Jun. 30, 2017</t>
  </si>
  <si>
    <t>Operating revenues:</t>
  </si>
  <si>
    <t>Total operating revenues</t>
  </si>
  <si>
    <t>Property operating expenses:</t>
  </si>
  <si>
    <t>Total property operating expenses</t>
  </si>
  <si>
    <t>Real estate taxes and insurance</t>
  </si>
  <si>
    <t>Depreciation and amortization</t>
  </si>
  <si>
    <t>Operating Expenses</t>
  </si>
  <si>
    <t>Other Cost and Expense, Operating</t>
  </si>
  <si>
    <t>General and administrative expenses</t>
  </si>
  <si>
    <t>Business Combination, Merger and Integration Related Expenses</t>
  </si>
  <si>
    <t>Income from continuing operations before non-operating items</t>
  </si>
  <si>
    <t>Interest expense</t>
  </si>
  <si>
    <t>Gain (Loss) on sale of depreciable real estate assets excluded from discontinued operations</t>
  </si>
  <si>
    <t>Gain on sale of non-depreciable real estate assets</t>
  </si>
  <si>
    <t>Other Nonoperating Income (Expense)</t>
  </si>
  <si>
    <t>Income before income tax expense</t>
  </si>
  <si>
    <t>Income tax expense</t>
  </si>
  <si>
    <t>Income from continuing operations before joint venture activity</t>
  </si>
  <si>
    <t>Gain (loss) from real estate joint ventures</t>
  </si>
  <si>
    <t>Consolidated net income</t>
  </si>
  <si>
    <t>Preferred Unit Dividends, Income Statement Impact</t>
  </si>
  <si>
    <t>Net income available for Mid-America Apartments, L.P. common unitholders</t>
  </si>
  <si>
    <t>Earnings per common share - basic:</t>
  </si>
  <si>
    <t>Earnings per unit - basic</t>
  </si>
  <si>
    <t>Earnings per common share - diluted:</t>
  </si>
  <si>
    <t>Earnings per unit - diluted</t>
  </si>
  <si>
    <t>Distribution Made to Limited Partner, Distributions Declared, Per Unit</t>
  </si>
  <si>
    <t>Net income attributable to noncontrolling interests</t>
  </si>
  <si>
    <t>Net income available for shareholders</t>
  </si>
  <si>
    <t>Preferred Stock Dividends, Income Statement Impact</t>
  </si>
  <si>
    <t>Net income available for MAA common shareholders</t>
  </si>
  <si>
    <t>Earnings Per Share, Basic</t>
  </si>
  <si>
    <t>Earnings Per Share, Diluted</t>
  </si>
  <si>
    <t>Dividends declared per common share</t>
  </si>
  <si>
    <t>Consolidated Statements of Comprehensive Income - USD ($) $ in Thousands</t>
  </si>
  <si>
    <t>Unrealized (loss) gain from the effective portion of derivative instruments</t>
  </si>
  <si>
    <t>Other Comprehensive Income (Loss), Reclassification Adjustment from AOCI on Derivatives, Net of Tax</t>
  </si>
  <si>
    <t>Comprehensive income attributable to Mid-America Apartments, L.P.</t>
  </si>
  <si>
    <t>Total comprehensive income</t>
  </si>
  <si>
    <t>Less: comprehensive income attributable to noncontrolling interests</t>
  </si>
  <si>
    <t>Comprehensive income attributable to MAA</t>
  </si>
  <si>
    <t>Condensed Consolidated Statements of Cash Flows - USD ($) $ in Thousands</t>
  </si>
  <si>
    <t>Cash flows from operating activities:</t>
  </si>
  <si>
    <t>Adjustments to reconcile net income to net cash provided by operating activities:</t>
  </si>
  <si>
    <t>(Gain) Loss on sale of depreciable real estate assets excluded from discontinued operations</t>
  </si>
  <si>
    <t>Stock compensation expense</t>
  </si>
  <si>
    <t>Amortization of debt premium</t>
  </si>
  <si>
    <t>Proceeds from Other Operating Activities</t>
  </si>
  <si>
    <t>Net cash provided by operating activities</t>
  </si>
  <si>
    <t>Cash flows from investing activities:</t>
  </si>
  <si>
    <t>Purchases of real estate and other assets</t>
  </si>
  <si>
    <t>Normal capital improvements</t>
  </si>
  <si>
    <t>Contributions to Real Estate Joint Ventures</t>
  </si>
  <si>
    <t>Proceeds from disposition of real estate assets</t>
  </si>
  <si>
    <t>Net cash (used in) provided by investing activities</t>
  </si>
  <si>
    <t>Cash flows from financing activities:</t>
  </si>
  <si>
    <t>Proceeds from Lines of Credit</t>
  </si>
  <si>
    <t>Repayments of Lines of Credit</t>
  </si>
  <si>
    <t>Proceeds from notes payable</t>
  </si>
  <si>
    <t>Principal payments on notes payable</t>
  </si>
  <si>
    <t>Payment of deferred financing costs</t>
  </si>
  <si>
    <t>Repurchase of common stock</t>
  </si>
  <si>
    <t>Payment for Debt Extinguishment or Debt Prepayment Cost</t>
  </si>
  <si>
    <t>Proceeds from issuances of common shares</t>
  </si>
  <si>
    <t>Proceeds from Stock Options Exercised</t>
  </si>
  <si>
    <t>Distributions to noncontrolling interests</t>
  </si>
  <si>
    <t>Dividends paid on common shares</t>
  </si>
  <si>
    <t>Dividends, Preferred Stock, Cash</t>
  </si>
  <si>
    <t>Net cash used in financing activities</t>
  </si>
  <si>
    <t>Net (decrease) increase in cash and cash equivalents</t>
  </si>
  <si>
    <t>Cash, Cash Equivalents, Restricted Cash and Restricted Cash Equivalents, Beginning</t>
  </si>
  <si>
    <t>Cash, Cash Equivalents, Restricted Cash and Restricted Cash Equivalents, Ending</t>
  </si>
  <si>
    <t>Cash, Cash Equivalents, Restricted Cash and Restricted Cash Equivalents [Abstract]</t>
  </si>
  <si>
    <t>Supplemental disclosure of cash flow information:</t>
  </si>
  <si>
    <t>Interest paid</t>
  </si>
  <si>
    <t>Income Taxes Paid</t>
  </si>
  <si>
    <t>Supplemental disclosure of noncash investing and financing activities:</t>
  </si>
  <si>
    <t>Conversion of units to shares of common stock</t>
  </si>
  <si>
    <t>Accrued construction in progress</t>
  </si>
  <si>
    <t>Interest capitalized</t>
  </si>
  <si>
    <t>Marked To Market Adjustment On Derivative Instruments</t>
  </si>
  <si>
    <t>Repurchase of common units</t>
  </si>
  <si>
    <t>Proceeds from issuances of common units</t>
  </si>
  <si>
    <t>Distributions paid on common units</t>
  </si>
  <si>
    <t>Basis of Presentation and Principles of Consolidation and Significant Accounting Policies</t>
  </si>
  <si>
    <t>Consolidation and Basis of Presentation and Significant Accounting Policies [Abstract]</t>
  </si>
  <si>
    <t>Consolidation and Basis of Presentation and Significant Accounting Policies</t>
  </si>
  <si>
    <t>Basis of Presentation and Principles of Consolidation and Significant Accounting Policies Unless the context otherwise requires, all references to the "Company" refer collectively to Mid-America Apartment Communities, Inc., together with its consolidated subsidiaries, including Mid-America Apartments, L.P. Unless the context otherwise requires, all references to "MAA" refer only to Mid-America Apartment Communities, Inc. and not any of its consolidated subsidiaries. Unless the context otherwise requires, the references to the "Operating Partnership" or "MAALP" refer to Mid-America Apartments, L.P., together with its consolidated subsidiaries. "Common stock" refers to the common stock of MAA and, unless the context otherwise requires, "shareholders" means the holders of shares of MAA’s common stock. The common units of limited partnership interests in the Operating Partnership are referred to as "OP Units," and the holders of the OP Units are referred to as "common unitholders". As of June 30, 2018 , MAA owned 113,808,292 OP Units ( 96.5% of the total number of OP Units). MAA conducts substantially all of its business and holds substantially all of its assets through the Operating Partnership, and by virtue of its ownership of the OP Units and being the Operating Partnership's sole general partner, MAA has the ability to control all of the day-to-day operations of the Operating Partnership. Management believes combining the notes to the condensed consolidated financial statements of MAA and the Operating Partnership results in the following benefits: • enhances readers' understanding of MAA and the Operating Partnership by enabling the reader to view the business as a whole in the same manner that management views and operates the business; • eliminates duplicative disclosure and provides a more streamlined and readable presentation since a substantial portion of the disclosure applies to both MAA and the Operating Partnership; and • creates time and cost efficiencies through the preparation of one combined set of notes instead of two separate sets. MAA is a multifamily focused, self-administered and self-managed real estate investment trust, or REIT. Management operates MAA and the Operating Partnership as one business. The management of the Company is comprised of individuals who are officers of MAA and employees of the Operating Partnership. Management believes it is important to understand the few differences between MAA and the Operating Partnership in the context of how MAA and the Operating Partnership operate as a consolidated company. MAA and the Operating Partnership are structured as an "umbrella partnership REIT," or UPREIT. MAA's interest in the Operating Partnership entitles MAA to share in cash distributions from, and in the profits and losses of, the Operating Partnership in proportion to MAA's percentage interest therein and entitles MAA to vote on substantially all matters requiring a vote of the partners. MAA's only material asset is its ownership of OP Units in the Operating Partnership; therefore, MAA does not conduct business itself, other than acting as the sole general partner of the Operating Partnership, issuing public equity from time to time and guaranteeing certain debt of the Operating Partnership. The Operating Partnership holds, directly or indirectly, all of the Company's real estate assets. Except for net proceeds from public equity issuances by MAA, which are contributed to the Operating Partnership in exchange for OP Units, the Operating Partnership generates the capital required by the business through the Operating Partnership's operations, direct or indirect incurrence of indebtedness and issuance of OP Units. The presentation of MAA's shareholders' equity and the Operating Partnership's capital are the principal areas of difference between the condensed consolidated financial statements of MAA and those of the Operating Partnership. MAA's shareholders' equity may include shares of preferred stock, shares of common stock, additional paid-in capital, cumulative earnings, cumulative distributions, noncontrolling interest, treasury shares, accumulated other comprehensive income and redeemable common stock. The Operating Partnership's capital may include common capital and preferred capital of the general partner (MAA), limited partners' common capital and preferred capital, noncontrolling interest, accumulated other comprehensive income and redeemable common units. Redeemable common units represent the number of outstanding OP Units as of the date of the applicable balance sheet, valued at the greater of the closing market price of MAA's common stock or the aggregate value of the individual partners' capital balances. Holders of OP Units (other than MAA and its subsidiaries) may require the Operating Partnership to redeem their OP Units from time-to-time, in which case the Operating Partnership may, at its option, pay the redemption price either in cash (in an amount per OP Unit equal, in general, to the average closing price of MAA's common stock on the New York Stock Exchange, or NYSE, over a specified period prior to the redemption date) or by delivering one share of MAA's common stock (subject to adjustment under specified circumstances) for each OP Unit so redeemed. Organization of Mid-America Apartment Communities, Inc. As of June 30, 2018 , the Company owned and operated 303 apartment communities through the Operating Partnership. As of June 30, 2018 , MAA also owned a 35.0% interest in an unconsolidated real estate joint venture and a 25.2% interest in an unconsolidated limited partnership. As of June 30, 2018 , the Company had four development communities under construction totaling 1,076 apartment units. Total expected costs for these four development projects are $219.8 million , of which $122.7 million had been incurred through June 30, 2018 . The Company expects to complete construction on one project by the end of the third quarter of 2018, one project by the end of the fourth quarter of 2018, one project by the end of the fourth quarter of 2019, and one project by the end of the third quarter of 2020. Twenty-nine of the Company's multifamily properties include retail components with approximately 610,000 square feet of gross leasable space. The Company also has four wholly-owned commercial properties with approximately 260,000 square feet of combined gross leasable area. On December 1, 2016, MAA completed a merger with Post Properties, Inc., or Post Properties. Pursuant to the Agreement and Plan of Merger, Post Properties merged with and into MAA, with MAA continuing as the surviving corporation and Post Apartment Homes, L.P. merged with and into MAALP, with MAALP continuing as the surviving entity. Basis of Presentation and Principles of Consolidation The accompanying condensed consolidated financial statements have been prepared by the Company's management in accordance with United States generally accepted accounting principles, or GAAP, and applicable rules and regulations of the Securities and Exchange Commission, or the SEC. The condensed consolidated financial statements of MAA presented herein include the accounts of MAA, the Operating Partnership, and all other subsidiaries in which MAA has a controlling financial interest. MAA owns approximately 92.5% to 100% of all consolidated subsidiaries, including the Operating Partnership. The condensed consolidated financial statements of MAALP presented herein include the accounts of MAALP and all other subsidiaries in which MAALP has a controlling financial interest. MAALP owns, directly or indirectly, 92.5% to 100% of all consolidated subsidiaries. In management's opinion, all adjustments necessary for a fair presentation of the condensed consolidated financial statements have been included, and all such adjustments were of a normal recurring nature. All significant intercompany accounts and transactions have been eliminated in consolidation. The Company invests in entities which may qualify as variable interest entities, or VIEs, and MAALP is considered a VIE. A VIE is a legal entity in which the equity investors lack sufficient equity at risk for the entity to finance its activities without additional subordinated financial support or, as a group, the holders of the equity investment at risk lack the power to direct the activities of a legal entity as well as the obligation to absorb its expected losses or the right to receive its expected residual returns. MAALP is classified as a VIE, since the limited partners lack substantive kick-out rights and substantive participating rights. The Company consolidates all VIEs for which it is the primary beneficiary and uses the equity method to account for investments that qualify as VIEs but for which it is not the primary beneficiary. In determining whether the Company is the primary beneficiary of a VIE, management considers both qualitative and quantitative factors, including but not limited to, those activities that most significantly impact the VIE's economic performance and which party controls such activities. The Company uses the equity method of accounting for its investments in entities for which the Company exercises significant influence, but does not have the ability to exercise control. The factors considered in determining whether the Company has the ability to exercise control include ownership of voting interests and participatory rights of investors (see "Investment in Unconsolidated Affiliates" below). Changes in Presentation Please refer to the Company's Annual Report on Form 10-K for the year ended December 31, 2017 that the Company filed with the SEC on February 23, 2018 for discussions of the changes in presentation in the Condensed Consolidated Balance Sheets, Condensed Consolidated Statements of Operations and Condensed Consolidated Statements of Cash Flows, which are applicable for this Quarterly Report on Form 10-Q. Noncontrolling Interests At June 30, 2018 , the Company had two types of noncontrolling interests, (1) noncontrolling interests related to the common unitholders of its Operating Partnership (see Note 9) and (2) noncontrolling interest related to its consolidated real estate entity (see "Investment in Consolidated Real Estate Entity" below). Investment in Unconsolidated Affiliates The Company, together with other institutional investors in a limited liability company, or the Apartment LLC, indirectly owns one apartment community, Post Massachusetts Avenue, located in Washington, D.C. The Company owns a 35.0% equity interest in the unconsolidated real estate joint venture as of June 30, 2018 and provides property and asset management services to the Apartment LLC for which it earns fees. The joint venture was determined to be a VIE, but the Company is not designated as a primary beneficiary. As a result, the Company accounts for its investment in the Apartment LLC using the equity method of accounting, as the Company is able to exert significant influence over the joint venture but does not have a controlling interest. At June 30, 2018 , the Company's investment in the Apartment LLC totaled $44.8 million . During September 2017, a subsidiary of the Operating Partnership entered into a limited partnership together with a general partner and other limited partners to form Real Estate Technology Ventures, L.P. The Operating Partnership indirectly owns 25.2% of the limited partnership. The limited partnership was determined to be a VIE, but the Company is not designated as a primary beneficiary. As a result, the Company accounts for its investment in the limited partnership using the equity method of accounting as the investment is considered more than minor. At June 30, 2018 , the Company's investment in the limited partnership totaled $1.9 million . As of June 30, 2018 , the Company was committed to make additional capital contributions totaling $12.8 million if and when called by the general partner of the limited partnership prior to September 2022. Investment in Consolidated Real Estate Entity At June 30, 2018 , the Company owned a 92.5% equity interest in a consolidated real estate joint venture to develop, construct and operate a 359 -unit apartment community in Denver, Colorado, along with a private real estate company. The venture partner was generally responsible for the development and construction of the community, and the Company will continue to manage the community as construction on the development was completed during the six months ended June 30, 2018 . The entity was determined to be a VIE with the Company designated as the primary beneficiary. As a result, the accounts of the entity are consolidated by the Company. At June 30, 2018 , the consolidated assets, liabilities and equity included buildings and improvements and other, net of accumulated depreciation of $70.7 million ; land of $14.9 million ; and accrued expenses and other liabilities of $1.3 million . Assets Held for Sale During the second quarter of 2018, the criteria for classifying one land parcel located in the Atlanta, Georgia market as held for sale were met, and as a result, the land parcel was presented as held for sale in the Condensed Consolidated Balance Sheet as of June 30, 2018 . See Note 13 for details on the July 2018 disposition of this land parcel. The Randal Park land parcel that comprised the asset held for sale balance as of December 31, 2017, was sold during the first quarter of 2018 as detailed in Note 12. Fair Value Measurements The Company applies the guidance in Accounting Standards Codification, or ASC, Topic 820, Fair Value Measurements and Disclosures , to the valuation of real estate assets recorded at fair value, if any; to its impairment valuation analysis of real estate assets; to its disclosure of the fair value of financial instruments, principally indebtedness; and to its derivative financial instruments. Fair value disclosures required under ASC Topic 820 are summarized in Note 7 utilizing the following hierarchy: Level 1 - Quoted prices in active markets for identical assets or liabilities that are accessible at the measurement date. Level 2 - Inputs other than quoted prices that are observable for the asset or liability, either directly or indirectly. Level 3 - Unobservable inputs for the assets or liability. Revenue from Contracts with Customers The Company primarily leases multifamily residential apartments under operating leases generally with terms of one year or less, which are recorded as operating leases. Rental lease revenues are recognized in accordance with ASC Topic 840, Leases , using a method that represents a straight-line basis over the term of the lease. Rental income represents approximately 93% of the Company's total revenues and includes gross market rent less adjustments for concessions, vacancy loss and bad debt. Other non-lease revenues represent the remaining 7% of the Company's total revenues and are primarily driven by utility reimbursement revenue from its tenants. The Company's primary sources of reimbursement revenue are from water and cable utility services, which produced $19.3 million and $14.9 million , respectively, of revenues during the six months ended June 30, 2018 , and $18.8 million and $15.3 million of revenues, respectively, during the six months ended June 30, 2017 . Other non-lease revenues are recognized in accordance with ASC Topic 606, Revenue Recognition , as a result of the Company's January 1, 2018 adoption of Accounting Standards Update, or ASU, 2014-09, Revenue from Contracts with Customers , using the modified retrospective approach. The guidance requires that revenue (outside of the scope of lease revenue accounting rules) is recognized when a customer obtains control of promised goods or services in an amount that reflects the consideration the entity expects to receive in exchange for those goods or services. While ASU 2014-09 requires additional disclosure regarding the nature and timing of the Company's non-lease revenue transactions, which is provided here in Note 1 as well as Note 11, the adoption of the ASU did not have a material impact on the Company's consolidated financial statements or the Company's internal accounting policies and did not result in an opening adjustment to retained earnings. In addition, the Company elected the available practical expedients to the ASU’s requirement for disclosure on remaining performance obligations, which allow an entity to avoid disclosing the amount of the remaining performance obligations for contracts with an original expected duration of less than one year or those that meet the practical expedient in ASC 606-10-55-18 that permits the entity to recognize revenue as invoiced. See Note 11 for the disaggregation of the Company's revenues in accordance with ASU 2014-09. Impact of Recently Adopted Accounting Standards on Condensed Consolidated Statements of Cash Flows Effective January 1, 2018, the Company adopted ASU 2016-15, Classification of Certain Cash Receipts and Cash Payments (a Consensus of the FASB Emerging Issues Task Force) , which clarifies how certain types of cash receipts and cash payments are to be presented and classified on the statement of cash flows. Management determined that three of the eight transactions in the ASU are relevant to the Company and its cash flows and include debt prepayment and extinguishment costs, proceeds from the settlement of insurance claims and distributions received from equity method investees. Upon adoption of ASU 2016-15, the Company recognized a $1.6 million increase to net cash provided by operating activities and a $1.6 million decrease to net cash used in financing activities for the six months ended June 30, 2017 . The Company adopted ASU 2016-18, Statement of Cash Flows (Topic 230): Restricted Cash (A Consensus of the FASB Emerging Issues Task Force) , effective January 1, 2018. The ASU required restricted cash to be presented within cash and cash equivalents when reconciling the beginning and ending amounts in the statement of cash flow with retrospective adjustments to all periods presented. The Company previously reported the change in restricted cash within the operating and investing activities in the consolidated statement of cash flows. Upon adoption, cash, cash equivalents and restricted cash reported in the Condensed Consolidated Statements of Cash Flows for the six months ended June 30, 2017 increased by approximately $27.9 million to reflect the restricted cash balances. Additionally, net cash provided by operating activities decreased by $2.1 million for the six months ended June 30, 2017 , while net cash used in investing activities decreased by $58.3 million for the six months ended June 30, 2017 . Recently Issued Accounting Pronouncements The Company believes the following recent accounting pronouncement is relevant to the readers of the Company's financial statements and could have a material effect on the Company's consolidated financial statements. In 2016, the Financial Accounting Standard Board, or FASB, issued a new lease accounting standard, ASU 2016-02, Leases (Topic 842) , which amends existing accounting standards and establishes new principles, presentation and disclosure requirements for lease accounting for both the lessee and lessor. Under the new standard, lessors will use an approach that is substantially equivalent to existing guidance but aligned with the newly adopted revenue recognition standard, while lessees will be required to record most leases on the balance sheet and recognize lease expense in the income statement in a manner similar to current practice. The new standard requires a lessee to recognize a lease liability for the obligation to make lease payments and a right-of-use asset for the right to use the underlying asset for all leases with terms of more than twelve months. Expenses related to leases determined to be operating leases will be recognized on a straight-line basis, while those determined to be financing leases will be recognized following a front-loaded expense profile in which interest and amortization are presented separately in the income statement. The standard must be adopted using a modified retrospective transition approach. Entities have the option to apply the transition approach in the earliest period presented or in the period of adoption. If an entity elects to apply the transition approach in the period of adoption, prior period financial statements and disclosures would be presented in accordance with existing leases guidance. Management is currently evaluating the impact the standard will have on the consolidated financial statements and related disclosures upon adoption on January 1, 2019.</t>
  </si>
  <si>
    <t>Earnings Per Common Share of MAA</t>
  </si>
  <si>
    <t>Earnings Per Common Share of MAA [Abstract]</t>
  </si>
  <si>
    <t>Earnings Per Share [Text Block]</t>
  </si>
  <si>
    <t>Earnings per Common Share of MAA Basic earnings per share is computed by dividing net income available to MAA common shareholders by the weighted average number of common shares outstanding during the period. All outstanding unvested restricted share awards contain rights to non-forfeitable dividends and participate in undistributed earnings with shareholders and, accordingly, are considered participating securities that are included in the two-class method of computing basic earnings per share. Both the unvested restricted shares and other potentially dilutive common shares, and the related impact to earnings, are considered when calculating earnings per share on a diluted basis with diluted earnings per share being the more dilutive of the treasury stock or two-class methods. OP Units are included in dilutive earnings per share calculations when the units are dilutive to earnings per share. For the three and six months ended June 30, 2018 and 2017 , MAA's basic earnings per share was computed using the two-class method, and MAA's diluted earnings per share was computed using the more dilutive of the treasury stock method or two-class method, as presented below (dollars and shares in thousands, except per share amounts): Three months ended June 30, Six months ended June 30, 2018 2017 2018 2017 Common Shares Outstanding Weighted average common shares - basic 113,646 113,403 113,595 113,371 Weighted average partnership units outstanding — (1) — (1) — (1) — (1) Effect of dilutive securities 207 211 174 279 Weighted average common shares - diluted 113,853 113,614 113,769 113,650 Calculation of Earnings per Common Share - basic Net income $ 61,981 $ 50,155 $ 112,801 $ 93,571 Net income attributable to noncontrolling interests (2,174 ) (1,840 ) (3,975 ) (3,351 ) Unvested restricted stock (allocation of earnings) (78 ) (76 ) (142 ) (149 ) Preferred dividends (922 ) (922 ) (1,844 ) (1,844 ) Net income available for common shareholders, adjusted $ 58,807 $ 47,317 $ 106,840 $ 88,227 Weighted average common shares - basic 113,646 113,403 113,595 113,371 Earnings per common share - basic $ 0.52 $ 0.42 $ 0.94 $ 0.78 Calculation of Earnings per Common Share - diluted Net income $ 61,981 $ 50,155 $ 112,801 $ 93,571 Net income attributable to noncontrolling interests (2,174 ) (1) (1,840 ) (1) (3,975 ) (1) (3,351 ) (1) Preferred dividends (922 ) (922 ) (1,844 ) (1,844 ) Net income available for common shareholders, adjusted $ 58,885 $ 47,393 $ 106,982 $ 88,376 Weighted average common shares - diluted 113,853 113,614 113,769 113,650 Earnings per common share - diluted $ 0.52 $ 0.42 $ 0.94 $ 0.78 (1) For the three months ended June 30, 2018 , 4.1 million OP Units and their related income are not included in the diluted earnings per share calculations as they are not dilutive. For the six months ended June 30, 2018 and the three and six months ended June 30, 2017 , 4.2 million OP Units and their related income are not included in the diluted earnings per share calculations as they are not dilutive.</t>
  </si>
  <si>
    <t>Earnings Per OP Unit of MAALP</t>
  </si>
  <si>
    <t>Earnings Per OP Unit of MAALP [Abstract]</t>
  </si>
  <si>
    <t>Earnings Per Unit [Text Block]</t>
  </si>
  <si>
    <t>Earnings per OP Unit of MAALP Basic earnings per OP Unit is computed by dividing net income available for common unitholders by the weighted average number of OP Units outstanding during the period. All outstanding unvested restricted unit awards contain rights to non-forfeitable distributions and participate in undistributed earnings with common unitholders and, accordingly, are considered participating securities that are included in the two-class method of computing basic earnings per OP Unit. Diluted earnings per OP Unit reflects the potential dilution that could occur if securities or other contracts to issue OP Units were exercised or converted into OP Units. A reconciliation of the numerators and denominators of the basic and diluted earnings per OP Unit computations for the three and six months ended June 30, 2018 and 2017 is presented below (dollars and units in thousands, except per unit amounts): Three months ended June 30, Six months ended June 30, 2018 2017 2018 2017 Common Units Outstanding Weighted average common units - basic 117,783 117,619 117,754 117,589 Effect of dilutive securities 207 211 174 279 Weighted average common units - diluted 117,990 117,830 117,928 117,868 Calculation of Earnings per Common Unit - basic Net income $ 61,981 $ 50,155 $ 112,801 $ 93,571 Unvested restricted stock (allocation of earnings) (78 ) (76 ) (142 ) (149 ) Preferred unit distributions (922 ) (922 ) (1,844 ) (1,844 ) Net income available for common unitholders, adjusted $ 60,981 $ 49,157 $ 110,815 $ 91,578 Weighted average common units - basic 117,783 117,619 117,754 117,589 Earnings per common unit - basic $ 0.52 $ 0.42 $ 0.94 $ 0.78 Calculation of Earnings per Common Unit - diluted Net income $ 61,981 $ 50,155 $ 112,801 $ 93,571 Preferred unit distributions (922 ) (922 ) (1,844 ) (1,844 ) Net income available for common unitholders, adjusted $ 61,059 $ 49,233 $ 110,957 $ 91,727 Weighted average common units - diluted 117,990 117,830 117,928 117,868 Earnings per common unit - diluted $ 0.52 $ 0.42 $ 0.94 $ 0.78</t>
  </si>
  <si>
    <t>MAA Equity</t>
  </si>
  <si>
    <t>MAA Equity [Abstract]</t>
  </si>
  <si>
    <t>Consolidated Statements of Equity [Text Block]</t>
  </si>
  <si>
    <t>MAA Equity Changes in total equity and its components for the six months ended June 30, 2018 and 2017 were as follows (dollars in thousands): Mid-America Apartment Communities, Inc. Shareholders' Equity Preferred Stock Common Stock Additional Paid-In Capital Accumulated Distributions in Excess of Net Income Accumulated Other Comprehensive Income Noncontrolling Interests - Operating Partnership Noncontrolling Interest - Consolidated Real Estate Entity Total Equity EQUITY BALANCE DECEMBER 31, 2017 $ 9 $ 1,134 $ 7,121,112 $ (784,500 ) $ 2,157 $ 231,676 $ 2,306 $ 6,573,894 Net income attributable to controlling interests — — — 108,826 — 3,975 — 112,801 Other comprehensive income - derivative instruments — — — — 5,596 208 — 5,804 Issuance and registration of common shares — 1 (237 ) — — — — (236 ) Shares repurchased and retired — — (2,912 ) — — — — (2,912 ) Exercise of stock options — — 625 — — — — 625 Shares issued in exchange for common units — 1 3,117 — — (3,118 ) — — Shares issued in exchange for redeemable stock — — 1,915 — — — — 1,915 Redeemable stock fair market value adjustment — — — 73 — — — 73 Adjustment for noncontrolling interests in Operating Partnership — — 295 — — (295 ) — — Cumulative adjustment due to adoption of ASU 2017-12 — — — (233 ) 233 — — — Amortization of unearned compensation — — 6,987 — — — — 6,987 Dividends on preferred stock — — — (1,844 ) — — — (1,844 ) Dividends on common stock — — — (209,994 ) — — — (209,994 ) Dividends on noncontrolling interests units — — — — — (7,633 ) — (7,633 ) EQUITY BALANCE JUNE 30, 2018 $ 9 $ 1,136 $ 7,130,902 $ (887,672 ) $ 7,986 $ 224,813 $ 2,306 $ 6,479,480 Mid-America Apartment Communities, Inc. Shareholders' Equity Preferred Stock Common Stock Additional Paid-In Capital Accumulated Distributions in Excess of Net Income Accumulated Other Comprehensive Income Noncontrolling Noncontrolling Interest - Consolidated Real Estate Entity Total Equity EQUITY BALANCE DECEMBER 31, 2016 $ 9 $ 1,133 $ 7,109,012 $ (707,479 ) $ 1,144 $ 235,976 $ 2,306 $ 6,642,101 Net income attributable to controlling interests — — — 90,220 — 3,351 — 93,571 Other comprehensive loss - derivative instruments — — — — (409 ) (16 ) — (425 ) Issuance and registration of common shares — 1 15 — — — — 16 Issuance and registration of preferred shares — — 2,007 — — — — 2,007 Shares repurchased and retired — — (4,782 ) — — — — (4,782 ) Exercise of stock options — — 218 — — 218 Shares issued in exchange for common units — — 265 — — (265 ) — — Shares issued in exchange for redeemable stock — — 1,482 — — — — 1,482 Redeemable stock fair market value adjustment — — — (719 ) — — — (719 ) Adjustment for noncontrolling interests in Operating Partnership — — 123 — — (123 ) — — Amortization of unearned compensation — — 5,739 (114 ) — — — 5,625 Dividends on preferred stock — — — (1,844 ) — — — (1,844 ) Dividends on common stock — — — (197,680 ) — — — (197,680 ) Dividends on noncontrolling interests units — — — — — (7,328 ) — (7,328 ) EQUITY BALANCE JUNE 30, 2017 $ 9 $ 1,134 $ 7,114,079 $ (817,616 ) $ 735 $ 231,595 $ 2,306 $ 6,532,242</t>
  </si>
  <si>
    <t>MAALP Capital</t>
  </si>
  <si>
    <t>MAALP Capital [Abstract]</t>
  </si>
  <si>
    <t>Consolidated Statements of Changes in Capital [Text Block]</t>
  </si>
  <si>
    <t>MAALP Capital Changes in total capital and its components for the six months ended June 30, 2018 and 2017 were as follows (dollars in thousands): Mid-America Apartments, L.P. Unitholders' Capital Limited Partner General Partner Preferred Units Accumulated Noncontrolling Interest - Consolidated Real Estate Entity Total Partnership Capital CAPITAL BALANCE DECEMBER 31, 2017 $ 231,676 $ 6,270,758 $ 66,840 $ 2,295 $ 2,306 $ 6,573,875 Net income 3,975 106,982 1,844 — — 112,801 Other comprehensive income - derivative instruments — — — 5,804 — 5,804 Issuance of units — (236 ) — — — (236 ) Units repurchased and retired — (2,912 ) — — — (2,912 ) Exercise of unit options — 625 — — — 625 General partner units issued in exchange for limited partner units (3,118 ) 3,118 — — — — Units issued in exchange for redeemable units — 1,915 — — — 1,915 Redeemable units fair market value adjustment — 73 — — — 73 Adjustment for limited partners' capital at redemption value (87 ) 87 — — — — Cumulative adjustment due to adoption of ASU 2017-12 — (233 ) — 233 — — Amortization of unearned compensation — 6,987 — — — 6,987 Distributions to preferred unitholders — — (1,844 ) — — (1,844 ) Distributions to common unitholders (7,633 ) (209,994 ) — — — (217,627 ) CAPITAL BALANCE JUNE 30, 2018 $ 224,813 $ 6,177,170 $ 66,840 $ 8,332 $ 2,306 $ 6,479,461 Mid-America Apartments, L.P. Unitholders' Capital Limited Partner General Partner Preferred Units Accumulated Noncontrolling Interest - Consolidated Real Estate Entity Total Partnership Capital CAPITAL BALANCE DECEMBER 31, 2016 $ 235,976 $ 6,337,721 $ 64,833 $ 1,246 $ 2,306 $ 6,642,082 Net income 3,351 88,376 1,844 — — 93,571 Other comprehensive income - derivative instruments — — — (425 ) — (425 ) Issuance of units — 16 2,007 — — 2,023 Units repurchased and retired — (4,782 ) — — — (4,782 ) Exercise of OP Unit options — 218 — — — 218 General partner units issued in exchange for limited partner units (265 ) 265 — — — — Units issued in exchange for redeemable units — 1,482 — — — 1,482 Redeemable units fair market value adjustment — (719 ) — — — (719 ) Adjustment for limited partners' capital at redemption value (139 ) 139 — — — — Amortization of unearned compensation — 5,625 — — — 5,625 Distributions to preferred unitholders — — (1,844 ) — — (1,844 ) Distributions to common unitholders (7,328 ) (197,680 ) — — — (205,008 ) CAPITAL BALANCE JUNE 30, 2017 $ 231,595 $ 6,230,661 $ 66,840 $ 821 $ 2,306 $ 6,532,223</t>
  </si>
  <si>
    <t>Borrowings</t>
  </si>
  <si>
    <t>Notes To Financial Statements [Abstract]</t>
  </si>
  <si>
    <t>Notes Payable</t>
  </si>
  <si>
    <t>Borrowings The following table summarizes the Company's outstanding debt as of June 30, 2018 (dollars in thousands): Borrowed Balance Effective Rate Contract Maturity (2) Unsecured debt Variable rate revolving credit facility $ 110,000 3.0 % 4/15/2020 Fixed rate senior notes 2,692,000 4.0 % 5/26/2025 Term loans fixed with swaps 550,000 2.9 % 7/14/2020 Variable rate term loans 300,000 2.9 % 8/29/2020 Fair market value adjustments, debt issuance costs and discounts (30,176 ) Total unsecured debt $ 3,621,824 3.7 % Fixed rate secured debt Individual property mortgages $ 839,131 4.0 % 11/1/2019 Variable rate secured debt (1) Fannie Mae Facility 80,000 2.5 % 12/1/2018 Fair market value adjustments and debt issuance costs 7,680 Total secured debt $ 926,811 3.9 % Total outstanding debt $ 4,548,635 3.7 % (1) Includes capped balances. (2) Represents the weighted average contract maturity date. Unsecured Revolving Credit Facility MAALP maintains a $1.0 billion unsecured credit facility with a syndicate of banks led by KeyBank National Association, or the KeyBank Facility. The KeyBank Facility includes an expansion option up to $1.5 billion . The KeyBank Facility bears an interest rate of the London Interbank Offered Rate, or LIBOR, plus a spread of 0.85% to 1.55% based on an investment grade pricing grid and, as of June 30, 2018 , bears interest at 2.99% . The KeyBank Facility expires in April 2020 with an option to extend for an additional six months. At June 30, 2018 , MAALP had $110.0 million outstanding under the KeyBank Facility with another approximately $2.6 million of additional capacity used to support outstanding letters of credit. Senior Unsecured Notes As of June 30, 2018 , MAALP had approximately $2.4 billion in principal amount of publicly issued senior unsecured notes and $292.0 million of privately placed senior unsecured notes. These senior unsecured notes had maturities at issuance ranging from seven to twelve years , averaging 6.9 years remaining until maturity as of June 30, 2018 . On May 14, 2018 MAALP publicly issued $400.0 million in aggregate principal amount of notes, maturing on June 15, 2028 with an interest rate of 4.20% per annum, or the 2028 Notes. The purchase price paid by the initial purchasers was 99.403% of the principal amount. The 2028 Notes are general unsecured senior obligations of MAALP and rank equally in right of payment with all other senior unsecured indebtedness of MAALP. Interest on the 2028 Notes is payable on June 15 and December 15 of each year, beginning on December 15, 2018. The net proceeds from the offering, after deducting the original issue discount of approximately $2.4 million and underwriting commissions and expenses of approximately $2.6 million , were approximately $395.0 million . The 2028 Notes have been reflected net of discount and debt issuance costs in the Condensed Consolidated Balance Sheet as of June 30, 2018 . In connection with the issuance of the 2028 Notes, MAALP cash settled $200.0 million in forward interest rate swap agreements, entered into earlier in the year to effectively lock the interest rate on the planned transaction, which produced an effective interest rate of 4.21% over the ten year life of the 2028 Notes. Unsecured Term Loans The Company maintains four term loans with a syndicate of banks, one led by KeyBank National Association, or KeyBank, two by Wells Fargo Bank, N.A., or Wells Fargo, and one by U.S. Bank National Association, or U.S. Bank, respectively. The KeyBank term loan has a balance of $150.0 million , matures in 2021, and has a variable interest rate of LIBOR plus a spread of 0.90% to 1.75% based on the Company's credit ratings. The Wells Fargo term loans have balances of $250.0 million and $300.0 million , respectively, mature in 2018 and 2022, respectively, and have variable interest rates of LIBOR plus spreads of 0.90% to 1.90% and 0.90% to 1.75% , respectively, based on the Company's credit ratings. The U.S. Bank term loan has a balance of $150.0 million , matures in 2020, and has a variable interest rate of LIBOR plus a spread of 0.90% to 1.90% based on the Company's credit ratings. Secured Property Mortgages As of June 30, 2018 , the Company had $839.1 million of fixed rate conventional property mortgages with an average interest rate of 4.0% and an average maturity in 2019. In February 2018, the Company retired a $38.3 million mortgage associated with Highlands of West Village. The mortgage was scheduled to mature in May 2018. In addition to the debt retirement, the Company paid $5.3 million associated with property mortgage principal amortizations during the six months ended June 30, 2018 . Secured Credit Facility The Company maintains an $80.0 million secured credit facility with Prudential Mortgage Capital, which is credit enhanced by the Federal National Mortgage Association, or the Fannie Mae Facility. The Fannie Mae Facility matures on December 1, 2018. Borrowings under the Fannie Mae Facility totaled $80.0 million at June 30, 2018 , all of which was variable rate at an average interest rate of 2.5% . Guarantees As of June 30, 2018 , MAA fully and unconditionally guarantees the following debt incurred by MAALP: • $80.0 million of the Fannie Mae Facility, all of which was borrowed as of June 30, 2018 ; and • $292.0 million of the privately placed senior unsecured notes.</t>
  </si>
  <si>
    <t>Fair Value of Instruments and Derivatives Fair Value of Instruments and Derivatives (Notes)</t>
  </si>
  <si>
    <t>Fair Value Disclosures [Abstract]</t>
  </si>
  <si>
    <t>Fair Value Disclosures [Text Block]</t>
  </si>
  <si>
    <t>Financial Instruments and Derivatives Financial Instruments Not Carried at Fair Value Cash and cash equivalents, restricted cash, and accrued expenses and other liabilities are carried at amounts that reasonably approximate their fair value due to their short term nature. Fixed rate notes payable at June 30, 2018 and December 31, 2017 , totaled $3.5 billion and $3.2 billion , respectively, and had estimated fair values of $3.5 billion and $3.3 billion (excluding prepayment penalties) as of June 30, 2018 and December 31, 2017 , respectively. The carrying values of variable rate notes payable (excluding the effect of interest rate swap and cap agreements) at June 30, 2018 and December 31, 2017 , totaled $1.0 billion and $1.3 billion , respectively, and had estimated fair values of $1.0 billion and $1.3 billion (excluding prepayment penalties) as of June 30, 2018 and December 31, 2017 , respectively. The fair values of fixed rate debt are determined by using the present value of future cash outflows discounted with the applicable current market rate plus a credit spread. The fair values of variable rate debt are determined using the stated variable rate plus the current market credit spread. The variable rates reset every 30 to 90 days , and management concluded that these rates reasonably estimate current market rates. Management has determined the inputs used to value the outstanding debt fall within Level 2 of the fair value hierarchy, and therefore, the fair market valuation of debt is considered Level 2 in the fair value hierarchy. Financial Instruments Measured at Fair Value on a Recurring Basis The Company uses interest rate swaps and interest rate caps to add stability to interest expense and to manage its exposure to interest rate movement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option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he fair value of interest rate derivative contracts designated as hedging instruments recorded in "Other assets" in the accompanying Condensed Consolidated Balance Sheets was $7.2 million and $3.6 million as of June 30, 2018 and December 31, 2017 , respectively. The fair value of interest rate derivative contract liabilities recorded in "Accrued expenses and other liabilities" in the accompanying Condensed Consolidated Balance Sheets was $0.5 million and $1.3 million as of June 30, 2018 and December 31, 2017 , respectively. To comply with the provisions of ASC Topic 820, management incorporates credit valuation adjustments to appropriately reflect both its nonperformance risk and the respective counterparty’s nonperformance risk in the fair value measurements. In adjusting the fair value of the derivative contracts for the effect of nonperformance risk, the Company has considered the impact of netting and any applicable credit enhancements, such as collateral postings, thresholds, mutual puts and guarantees. Based on guidance issued by the FASB, the Company made an accounting policy election to measure the credit risk of its derivative financial instruments that are subject to master netting agreements on a net basis by counterparty portfolio. The derivative asset related to the redemption feature embedded in the MAA Series I preferred stock issued in connection with the merger with Post Properties is valued using widely accepted valuation techniques, including a discounted cash flow analysis in which the perpetual value of the preferred shares is compared to the value of the preferred shares assuming the call option is exercised, with the value of the bifurcated call option as the difference between the two values. This analysis reflects the contractual terms of the redeemable preferred shares, which are redeemable at the Company's option beginning on October 1, 2026 and at the redemption price of $50 per share (see Note 8). The analysis uses observable market-based inputs, including trading data available on the preferred shares, coupon yields on preferred stock issuances from REITs with similar credit ratings as MAA and treasury rates to determine the fair value of the bifurcated call option. The redemption feature embedded in the MAA Series I preferred stock is reported as a derivative asset in "Other assets" in the accompanying Condensed Consolidated Balance Sheets and is adjusted to its fair value at each reporting date, with a corresponding non-cash adjustment to "Other non-operating (expense) income" in the accompanying Condensed Consolidated Statements of Operations. As a result of mark-to-market adjustments of non-cash expense recorded to reflect the change in fair value of the derivative asset in the six months ended June 30, 2018 , the fair value of the embedded derivative slightly increased to $21.3 million as of June 30, 2018 compared to $21.2 million as of December 31, 2017 . The Company has determined the majority of the inputs used to value its derivatives fall within Level 2 of the fair value hierarchy, and as a result, all of its derivatives held as of June 30, 2018 and December 31, 2017 were classified as Level 2 in the fair value hierarchy. Cash Flow Hedges of Interest Rate Risk As of January 1, 2018, the Company early adopted ASU 2017-12, Derivatives and Hedging (Topic 815), which clarifies hedge accounting requirements, improves disclosure of hedging arrangements and better aligns risk management activities and financial reporting for hedging relationships. The Company adopted the standard using a modified retrospective approach via the elimination of the previously recorded cumulative ineffectiveness for cash flow and net investment hedges existing at date of adoption as a cumulative-effect adjustment of $0.2 million to accumulated other comprehensive income with a corresponding adjustment to the opening balance of retained earnings. The adoption of the ASU did not have a material impact on the consolidated financial statements or the Company's internal accounting policies. The changes in the fair value of derivatives designated and that qualify as cash flow hedges is recorded in "Accumulated other comprehensive income" and is subsequently reclassified into earnings in the period that the hedged forecasted transaction affects earnings. In conjunction with the adoption of ASU 2017-12, as long as a hedging instrument is designated and the results of the effectiveness testing support that the instrument qualifies for hedge accounting treatment, there is no periodic measurement or recognition of ineffectiveness. Rather, the full impact of hedge gains and losses will be recognized in the period in which hedged transactions impact earnings, regardless of whether or not economic mismatches exist in the hedging relationship. Amounts reported in "Accumulated other comprehensive income" related to derivatives designated as qualifying cash flow hedges will be reclassified to interest expense as interest payments are made on the Company's variable rate or fixed rate debt. During the next twelve months, the Company estimates that an additional $2.9 million will be reclassified to earnings as a decrease to "Interest expense", which primarily represents the difference between the fixed interest rate swap payments and the projected variable interest rate swap receipts. As of June 30, 2018 , the Company had the following outstanding interest rate derivatives that were designated as cash flow hedges of interest rate risk: Interest Rate Derivative Number of Instruments Notional Amount Interest Rate Cap 1 $ 25,000,000 Interest Rate Swaps (1) 12 $ 550,000,000 (1) Six forward rate swaps totaling $300.0 million, which hedge the first 10 years of interest payments on debt anticipated to be issued in the future are included in the number of instruments but excluded from the notional amount. These swaps are not included in the debt discussion in Note 6 or Management's Discussion and Analysis of Financial Condition and Results of Operations found elsewhere in this Quarterly Report on Form 10-Q. Tabular Disclosure of the Effect of Derivative Instruments on the Condensed Consolidated Statements of Operations The tables below present the effect of the Company's derivative financial instruments on the Condensed Consolidated Statements of Operations for the three and six months ended June 30, 2018 and 2017 (dollars in thousands): Derivatives in Cash Flow Hedging Relationships Amount of Gain (Loss) Recognized in OCI on Derivative Location of Gain (Loss) Reclassified from Accumulated OCI into Income Amount of Gain (Loss) Reclassified from Accumulated OCI into Interest Expense (1) Three months ended June 30, 2018 2017 2018 2017 Interest rate contracts $ 5,720 $ (3,863 ) Interest Expense $ 555 $ (246 ) Six months ended June 30, Interest rate contracts $ 6,552 $ (1,343 ) Interest Expense $ 748 $ (918 ) (1) See Note 4 for changes in accumulated other comprehensive income as these changes are presented net of the allocation to noncontrolling interests. Derivatives Not Designated as Hedging Instruments Location of Gain (Loss) Recognized in Income on Derivative Amount of Gain (Loss) Recognized in Earnings on Derivative For the three months ended June 30, 2018 2017 Preferred stock embedded derivative Other non-operating income $ 2,793 $ (633 ) For the six months ended June 30, Preferred stock embedded derivative Other non-operating income $ 149 $ 1,720 Credit-Risk-Related Contingent Features Certain of the Company's derivative contracts contain a provision where the Company could be declared in default on its derivative obligations if repayment of the underlying indebtedness is accelerated by the lender due to the Company's default on the indebtedness. As of June 30, 2018 , the Company had not breached the provisions of these agreements. If the provisions had been breached, the Company could have been required to settle its obligations under the agreements although there was no termination value liability as of June 30, 2018 . Although the Company's derivative contracts are subject to master netting arrangements, which serve as credit mitigants to both the Company and its counterparties under certain situations, the Company does not net its derivative fair values or any existing rights or obligations to cash collateral in the Condensed Consolidated Balance Sheets.</t>
  </si>
  <si>
    <t>Shareholders' Equity of MAA</t>
  </si>
  <si>
    <t>Shareholders' Equity of MAA [Abstract]</t>
  </si>
  <si>
    <t>Stockholders' Equity Note Disclosure [Text Block]</t>
  </si>
  <si>
    <t>Shareholders' Equity of MAA On June 30, 2018 , 113,808,292 shares of common stock of MAA and 4,135,668 OP Units (excluding the OP Units held by MAA) were issued and outstanding, representing a total of 117,943,960 shares and units. At June 30, 2017 , 113,607,734 shares of common stock of MAA and 4,215,678 OP Units were outstanding, representing a total of 117,823,412 shares and units. Options to purchase 95,838 shares of MAA's common stock were outstanding as of June 30, 2018 , compared to 108,438 outstanding options as of June 30, 2017 . During the six months ended June 30, 2018 , 32,391 shares of MAA's common stock were acquired from employees to satisfy minimum tax withholding obligations that arose upon vesting of restricted stock granted pursuant to approved plans. During the six months ended June 30, 2017 , 47,956 shares were acquired for such purposes. During the six months ended June 30, 2018 and 2017 , MAA issued 12,600 shares and 10,340 shares, respectively, related to the exercise of stock options. These exercises resulted in proceeds of $0.6 million and $0.4 million , respectively. As of June 30, 2018 , MAA had one outstanding series of cumulative redeemable preferred stock, which has the following characteristics: Description Outstanding Shares Liquidation Preference (1) Optional Redemption Date Redemption Price (2) Stated Dividend Yield Approximate Dividend Rate Series I 867,846 $50.00 10/1/2026 $50.00 8.50% $4.25 (1) The total liquidation preference for the outstanding preferred stock is $43.4 million . (2) The redemption price is the price at which the preferred stock is redeemable, at MAA's option, for cash.</t>
  </si>
  <si>
    <t>Partners' Capital of Mid-America Apartments, L.P.</t>
  </si>
  <si>
    <t>Partners' Capital of Mid-America Apartments, L.P. [Abstract]</t>
  </si>
  <si>
    <t>Partners' Capital Notes Disclosure [Text Block]</t>
  </si>
  <si>
    <t xml:space="preserve">Partners' Capital of MAALP Interests in MAALP are represented by OP Units. As of June 30, 2018 , there were 117,943,960 OP Units outstanding, 113,808,292 or 96.5% of which represent Class B Common Units (Common Units issued to or held by MAALP's general partner or any of its subsidiaries) and which were owned by MAA, MAALP's general partner. The remaining 4,135,668 OP Units were Class A Common Units owned by Class A Limited Partners. As of June 30, 2017 , there were 117,823,412 OP Units outstanding, 113,607,734 or 96.4% of which were owned by MAA and 4,215,678 of which were owned by the Class A Limited Partners. MAA, as the sole general partner of MAALP, has full, complete and exclusive discretion to manage and control the business of the Operating Partnership subject to the restrictions specifically contained within MAALP's agreement of limited partnership, or the Partnership Agreement. Unless otherwise stated in the Partnership Agreement, this power includes, but is not limited to, acquiring, leasing, or disposing of any real property; constructing buildings and making other improvements to properties owned; borrowing money, modifying or extinguishing current borrowings, issuing evidence of indebtedness, and securing such indebtedness by mortgage, deed of trust, pledge or other lien on the Operating Partnership's assets; and distribution of Operating Partnership cash or other assets in accordance with the Partnership Agreement. MAA can generally, at its sole discretion, issue and redeem OP Units and determine the consideration to be received or the redemption price to be paid, as applicable. The general partner may delegate these and other powers granted if the general partner remains in supervision of the designee. Under the Partnership Agreement, the Operating Partnership may issue Class A Common Units and Class B Common Units. Class A Common Units are any OP Units other than Class B Common Units, while Class B Common Units are those issued to or held by MAALP's general partner or any of its subsidiaries. In general, the limited partners do not have the power to participate in the management or control of the Operating Partnership's business except in limited circumstances including changes in the general partner and protective rights if the general partner acts outside of the provisions provided in the Partnership Agreement. The transferability of Class A Common Units is also limited by the Partnership Agreement. Net income (after allocations to preferred ownership interests) is allocated to the general partner and limited partners based on their respective ownership percentages of the Operating Partnership. Issuance or redemption of additional Class A Common Units or Class B Common Units changes the relative ownership percentage of the partners. The issuance of Class B Common Units generally occurs when MAA issues common stock and the proceeds from that issuance are contributed to the Operating Partnership in exchange for the issuance to MAA of a number of OP Units equal to the number of shares of common stock issued. Likewise, if MAA repurchases or redeems outstanding shares of common stock, the Operating Partnership generally redeems an equal number of Class B Common Units with similar terms held by MAA for a redemption price equal to the purchase price of those shares of common stock. At each reporting period, the allocation between general partner capital and limited partner capital is adjusted to account for the change in the respective percentage ownership of the underlying capital of the Operating Partnership. Holders of the Class A Common Units may require MAA to redeem their Class A Common Units, in which case MAA may, at its option, pay the redemption price either in cash (in an amount per Class A Common Unit equal, in general, to the average closing price of MAA's common stock on the NYSE over a specified period prior to the redemption date) or by delivering one share of MAA common stock (subject to adjustment under specified circumstances) for each Class A Common Unit so redeemed. At June 30, 2018 , a total of 4,135,668 Class A Common Units were outstanding and redeemable for 4,135,668 shares of MAA common stock, with an approximate value of $416.3 million , based on the closing price of MAA’s common stock on June 29, 2018 of $100.67 per share. At June 30, 2017 , a total of 4,215,678 Class A Common Units were outstanding and redeemable for 4,215,678 shares of MAA common stock, with an approximate value of $444.2 million , based on the closing price of MAA’s common stock on June 30, 2017 of $105.38 per share. The Operating Partnership pays the same per unit distributions in respect to the OP Units as the per share dividends MAA pays in respect to its common stock. As of June 30, 2018 , the Operating Partnership had one outstanding series of cumulative redeemable preferred units, or the MAALP Series I Preferred Units. The MAALP Series I Preferred Units have the same characteristics as the MAA Series I preferred stock described in Note 8. As of June 30, 2018, 867,846 units of the MAALP Series I Preferred Units were outstanding. </t>
  </si>
  <si>
    <t>Legal Proceedings</t>
  </si>
  <si>
    <t>Disclosure Text Block [Abstract]</t>
  </si>
  <si>
    <t>Legal Matters and Contingencies [Text Block]</t>
  </si>
  <si>
    <t>Legal Proceedings In September 2010, the United States Department of Justice, or DOJ, filed suit against Post Properties (and by virtue of the merger with Post Properties, MAA) in the United States District Court for the District of Columbia alleging that certain of Post Properties’ apartments violated accessibility requirements of the Fair Housing Act, or FHA, and the Americans with Disabilities Act of 1990, or ADA. The DOJ is seeking, among other things, an injunction against MAA, requiring MAA to retrofit the properties and comply with FHA and ADA standards in future design and construction, as well as monetary damages and civil penalties. No trial date has been set. In December 2017, a non-profit civil rights organization filed suit against MAA and the Operating Partnership in the United States District Court for the District of Columbia. The suit alleges the Company maintained and enforced a criminal records screening policy at certain of its apartment communities, all of which are apartments acquired in the merger with Post Properties, which violates the FHA. The suit seeks injunctive relief, actual and punitive damages and attorneys' fees and costs. The Company is subject to various other legal proceedings and claims that arise in the ordinary course of its business operations. Matters which arise out of allegations of bodily injury, property damage and employment practices are generally covered by insurance. While the resolution of these other matters cannot be predicted with certainty, management does not currently believe such matters, either individually or in the aggregate, will have a material adverse effect on the Company's financial position, results of operations or cash flows. Loss Contingencies The outcomes of claims, disputes and legal proceedings are subject to significant uncertainty. The Company records an accrual for loss contingencies when a loss is probable and the amount of the loss can be reasonably estimated. Management reviews these accruals quarterly and makes revisions based on changes in facts and circumstances. When a loss contingency is not both probable and reasonably estimable, management does not accrue the loss. However, if the loss (or an additional loss in excess of the accrual) is at least a reasonable possibility and material, then management discloses a reasonable estimate of the possible loss, or range of loss, if such reasonable estimate can be made. If the Company cannot make a reasonable estimate of the possible loss, or range of loss, then a statement to that effect is disclosed. The assessment of whether a loss is probable or a reasonable possibility, and whether the loss or range of loss is reasonably estimable, often involves a series of complex judgments about future events. Among the factors considered in this assessment, are the nature of existing legal proceedings and claims, the asserted or possible damages or loss contingency (if reasonably estimable), the progress of the matter, existing law and precedent, the opinions or views of legal counsel and other advisers, management's experience in similar matters, the facts available to management at the time of assessment, and how the Company intends to respond, or has responded, to the proceeding or claim. Management's assessment of these factors may change over time as individual proceedings or claims progress. For matters where management is not currently able to reasonably estimate a range of reasonably possible loss, the factors that have contributed to this determination include the following: (i) the damages sought are indeterminate; (ii) the proceedings are in the early stages; (iii) the matters involve novel or unsettled legal theories or a large or uncertain number of actual or potential cases or parties; and/or (iv) discussions with the parties in matters that are expected ultimately to be resolved through negotiation and settlement have not reached the point where management believes a reasonable estimate of loss, or range of loss, can be made. The Company believes that there is considerable uncertainty regarding the timing or ultimate resolution of such matters, including a possible eventual loss or business impact, if any. As of June 30, 2018 and December 31, 2017 , the Company's accrual for loss contingencies was $29.0 million and $32.1 million in the aggregate, respectively. The loss contingencies are presented in "Accrued expenses and other liabilities" in the accompanying Condensed Consolidated Balance Sheets.</t>
  </si>
  <si>
    <t>Segment Information</t>
  </si>
  <si>
    <t>Segment Information The Company's segment information presents the measure used by the chief operating decision maker for purposes of assessing each operating segment's performance. The chief operating decision maker is the Company’s Chief Executive Officer. As of June 30, 2018 , the Company owned or had an ownership interest in 304 multifamily apartment communities in 17 different states and the District of Columbia from which it derived all significant sources of earnings and operating cash flows. The Company's chief operating decision maker evaluates performance and determines resource allocations of each of the apartment communities on a Same Store and Non-Same Store and Other basis, as well as an individual apartment community basis. This is consistent with the aggregation criteria under GAAP as each of the apartment communities generally has similar economic characteristics, facilities, services, and tenants. The following reflects the two reportable segments for the Company: • Same Store communities are communities that the Company has owned and have been stabilized for at least a full 12 months. • Non-Same Store and Other includes recent acquisitions, communities in development or lease-up, communities that have been identified for disposition and communities that have incurred a significant casualty loss. Also included in Non-Same Store and Other are non-multifamily activities. On the first day of each calendar year, the Company determines the composition of its Same Store and Non-Same Store and Other reportable segments for that year as well as adjusts the previous year, which allows the Company to evaluate full period-over-period operating comparisons. Properties in development or lease-up are added to the same store portfolio on the first day of the calendar year after it has been owned and stabilized for at least a full 12 months. Communities are considered stabilized after achieving 90% occupancy for 90 days . Communities that have been identified for disposition are excluded from the Same Store portfolio. The chief operating decision maker utilizes net operating income, or NOI, in evaluating the performance of its operating segments. Total NOI represents total property revenues less total property operating expenses, excluding depreciation and amortization, for all properties held during the period regardless of their status as held for sale. Management believes that NOI is a helpful tool in evaluating the operating performance of the segments because it measures the core operations of property performance by excluding corporate level expenses and other items not related to property operating performance. Effective January 1, 2018, the Company revised its reportable segment presentation. The revision eliminated the distinction between large and secondary same store markets and combined the two previously reported segments into the Same Store reportable segment referred to above. The communities acquired in the merger with Post Properties became eligible for the same store designation on January 1, 2018 as the properties had been owned and stabilized for a full 12 months. The communities acquired from Post Properties are predominantly located in large markets, resulting in a more homogeneous property portfolio in terms of market dynamics. The chief operating decision maker no longer makes decisions about capital resource allocations, and does not assess operating performance, by large and secondary same store markets. Further, the chief operating decision maker no longer reviews financial information segregating the Company’s operating segments into large and secondary same store markets. The change in the Company’s portfolio caused the distinction between large and secondary markets to no longer be meaningful. As a result, the Company now discloses two reportable segments: Same Store and Non-Same Store and Other. There were no changes in the structure of the Company’s internal organization that prompted the change in reportable segments. Prior year amounts have been revised to conform to the current year presentation shown below. Revenues and NOI for each reportable segment for the three and six months ended June 30, 2018 and 2017 were as follows (in thousands): Three months ended June 30, Six months ended June 30, 2018 2017 2018 2017 Revenues: Same Store Rental revenues $ 333,277 $ 327,960 $ 664,960 $ 653,726 Reimbursable property revenues 21,945 21,939 44,294 43,760 Other property revenues 3,281 3,431 6,096 6,441 Total Same Store revenues $ 358,503 $ 353,330 $ 715,350 $ 703,927 Non-Same Store and Other Rental revenues $ 29,897 $ 27,397 $ 57,254 $ 52,496 Reimbursable property revenues 1,252 1,476 2,590 3,012 Other property revenues 421 588 896 2,264 Total Non-Same Store and Other revenues $ 31,570 $ 29,461 $ 60,740 $ 57,772 Total rental and other property revenues $ 390,073 $ 382,791 $ 776,090 $ 761,699 Net Operating Income: Same Store NOI $ 224,200 $ 220,474 $ 449,550 $ 441,657 Non-Same Store and Other NOI 17,143 16,348 33,406 32,800 Total NOI 241,343 236,822 482,956 474,457 Depreciation and amortization (122,925 ) (126,360 ) (243,669 ) (256,357 ) Property management expenses (11,396 ) (10,745 ) (24,276 ) (21,726 ) General and administrative expenses (9,211 ) (9,534 ) (19,343 ) (22,374 ) Merger and integration expenses (2,826 ) (4,207 ) (6,625 ) (10,368 ) Interest expense (43,585 ) (38,481 ) (84,490 ) (75,065 ) Gain on sale of depreciable real estate assets 2 274 2 201 Gain on sale of non-depreciable real estate assets 2,761 48 2,911 48 Other non-operating income 8,032 2,627 5,691 5,338 Income tax expense (570 ) (618 ) (1,210 ) (1,269 ) Income from real estate joint venture 356 329 854 686 Net income attributable to noncontrolling interests (2,174 ) (1,840 ) (3,975 ) (3,351 ) Dividends to MAA Series I preferred shareholders (922 ) (922 ) (1,844 ) (1,844 ) Net income available for MAA common shareholders $ 58,885 $ 47,393 $ 106,982 $ 88,376 Assets for each reportable segment as of June 30, 2018 and December 31, 2017 were as follows (in thousands): June 30, 2018 December 31, 2017 Assets: Same Store $ 9,715,692 $ 9,864,321 Non-Same Store and Other 1,568,364 1,427,778 Corporate assets 163,073 199,820 Total assets $ 11,447,129 $ 11,491,919</t>
  </si>
  <si>
    <t>Real Estate Acquisitions and Dispositions</t>
  </si>
  <si>
    <t>Real Estate Acquisitions and Dispositions The following table reflects the Company's acquisition activity for the six months ended June 30, 2018 . Community Market Units Date Acquired Sync36 Denver, CO 374 April 26, 2018 The following table reflects the Company's disposition activity for the six months ended June 30, 2018 : Community Market Acres Date Sold Craft Farms Residential - Outparcel Gulf Shores, AL 3 January 24, 2018 Randal Park - Outparcel Orlando, FL 34 February 27, 2018 Colonial Grand at Azure - Outparcel Las Vegas, NV 29 April 19, 2018</t>
  </si>
  <si>
    <t>Subsequent Events Subsequent Events</t>
  </si>
  <si>
    <t>Subsequent Events [Abstract]</t>
  </si>
  <si>
    <t>Subsequent Events [Text Block]</t>
  </si>
  <si>
    <t xml:space="preserve"> Subsequent Events On July 2, 2018, the Company closed on the disposition of a 6.5 acre land parcel located in the Atlanta, Georgia market, for proceeds of $1.8 million , resulting in an expected net gain of $1.0 million on the sale of non-depreciable real estate assets. This land parcel was classified as held for sale as of June 30, 2018 as described in Note 1. On July 30, 2018, the Company retired a $50.0 million tranche of senior unsecured private placement notes at maturity. On August, 1, 2018, the Company retired a $250.0 million unsecured term loan with Wells Fargo at maturity.</t>
  </si>
  <si>
    <t>Basis of Presentation and Principles of Consolidation (Policies)</t>
  </si>
  <si>
    <t>Basis of Presentation and Principles of Consolidation [Abstract]</t>
  </si>
  <si>
    <t>Basis Of Presentation And Principles Of Consolidation Policy [Policy Text Block]</t>
  </si>
  <si>
    <t>Basis of Presentation and Principles of Consolidation The accompanying condensed consolidated financial statements have been prepared by the Company's management in accordance with United States generally accepted accounting principles, or GAAP, and applicable rules and regulations of the Securities and Exchange Commission, or the SEC. The condensed consolidated financial statements of MAA presented herein include the accounts of MAA, the Operating Partnership, and all other subsidiaries in which MAA has a controlling financial interest. MAA owns approximately 92.5% to 100% of all consolidated subsidiaries, including the Operating Partnership. The condensed consolidated financial statements of MAALP presented herein include the accounts of MAALP and all other subsidiaries in which MAALP has a controlling financial interest. MAALP owns, directly or indirectly, 92.5% to 100% of all consolidated subsidiaries. In management's opinion, all adjustments necessary for a fair presentation of the condensed consolidated financial statements have been included, and all such adjustments were of a normal recurring nature. All significant intercompany accounts and transactions have been eliminated in consolidation. The Company invests in entities which may qualify as variable interest entities, or VIEs, and MAALP is considered a VIE. A VIE is a legal entity in which the equity investors lack sufficient equity at risk for the entity to finance its activities without additional subordinated financial support or, as a group, the holders of the equity investment at risk lack the power to direct the activities of a legal entity as well as the obligation to absorb its expected losses or the right to receive its expected residual returns. MAALP is classified as a VIE, since the limited partners lack substantive kick-out rights and substantive participating rights. The Company consolidates all VIEs for which it is the primary beneficiary and uses the equity method to account for investments that qualify as VIEs but for which it is not the primary beneficiary. In determining whether the Company is the primary beneficiary of a VIE, management considers both qualitative and quantitative factors, including but not limited to, those activities that most significantly impact the VIE's economic performance and which party controls such activities. The Company uses the equity method of accounting for its investments in entities for which the Company exercises significant influence, but does not have the ability to exercise control. The factors considered in determining whether the Company has the ability to exercise control include ownership of voting interests and participatory rights of investors (see "Investment in Unconsolidated Affiliates" below). Changes in Presentation Please refer to the Company's Annual Report on Form 10-K for the year ended December 31, 2017 that the Company filed with the SEC on February 23, 2018 for discussions of the changes in presentation in the Condensed Consolidated Balance Sheets, Condensed Consolidated Statements of Operations and Condensed Consolidated Statements of Cash Flows, which are applicable for this Quarterly Report on Form 10-Q. Noncontrolling Interests At June 30, 2018 , the Company had two types of noncontrolling interests, (1) noncontrolling interests related to the common unitholders of its Operating Partnership (see Note 9) and (2) noncontrolling interest related to its consolidated real estate entity (see "Investment in Consolidated Real Estate Entity" below). Investment in Unconsolidated Affiliates The Company, together with other institutional investors in a limited liability company, or the Apartment LLC, indirectly owns one apartment community, Post Massachusetts Avenue, located in Washington, D.C. The Company owns a 35.0% equity interest in the unconsolidated real estate joint venture as of June 30, 2018 and provides property and asset management services to the Apartment LLC for which it earns fees. The joint venture was determined to be a VIE, but the Company is not designated as a primary beneficiary. As a result, the Company accounts for its investment in the Apartment LLC using the equity method of accounting, as the Company is able to exert significant influence over the joint venture but does not have a controlling interest. At June 30, 2018 , the Company's investment in the Apartment LLC totaled $44.8 million . During September 2017, a subsidiary of the Operating Partnership entered into a limited partnership together with a general partner and other limited partners to form Real Estate Technology Ventures, L.P. The Operating Partnership indirectly owns 25.2% of the limited partnership. The limited partnership was determined to be a VIE, but the Company is not designated as a primary beneficiary. As a result, the Company accounts for its investment in the limited partnership using the equity method of accounting as the investment is considered more than minor. At June 30, 2018 , the Company's investment in the limited partnership totaled $1.9 million . As of June 30, 2018 , the Company was committed to make additional capital contributions totaling $12.8 million if and when called by the general partner of the limited partnership prior to September 2022. Investment in Consolidated Real Estate Entity At June 30, 2018 , the Company owned a 92.5% equity interest in a consolidated real estate joint venture to develop, construct and operate a 359 -unit apartment community in Denver, Colorado, along with a private real estate company. The venture partner was generally responsible for the development and construction of the community, and the Company will continue to manage the community as construction on the development was completed during the six months ended June 30, 2018 . The entity was determined to be a VIE with the Company designated as the primary beneficiary. As a result, the accounts of the entity are consolidated by the Company. At June 30, 2018 , the consolidated assets, liabilities and equity included buildings and improvements and other, net of accumulated depreciation of $70.7 million ; land of $14.9 million ; and accrued expenses and other liabilities of $1.3 million . Assets Held for Sale During the second quarter of 2018, the criteria for classifying one land parcel located in the Atlanta, Georgia market as held for sale were met, and as a result, the land parcel was presented as held for sale in the Condensed Consolidated Balance Sheet as of June 30, 2018 . See Note 13 for details on the July 2018 disposition of this land parcel. The Randal Park land parcel that comprised the asset held for sale balance as of December 31, 2017, was sold during the first quarter of 2018 as detailed in Note 12. Fair Value Measurements The Company applies the guidance in Accounting Standards Codification, or ASC, Topic 820, Fair Value Measurements and Disclosures , to the valuation of real estate assets recorded at fair value, if any; to its impairment valuation analysis of real estate assets; to its disclosure of the fair value of financial instruments, principally indebtedness; and to its derivative financial instruments. Fair value disclosures required under ASC Topic 820 are summarized in Note 7 utilizing the following hierarchy: Level 1 - Quoted prices in active markets for identical assets or liabilities that are accessible at the measurement date. Level 2 - Inputs other than quoted prices that are observable for the asset or liability, either directly or indirectly. Level 3 - Unobservable inputs for the assets or liability. Revenue from Contracts with Customers The Company primarily leases multifamily residential apartments under operating leases generally with terms of one year or less, which are recorded as operating leases. Rental lease revenues are recognized in accordance with ASC Topic 840, Leases , using a method that represents a straight-line basis over the term of the lease. Rental income represents approximately 93% of the Company's total revenues and includes gross market rent less adjustments for concessions, vacancy loss and bad debt. Other non-lease revenues represent the remaining 7% of the Company's total revenues and are primarily driven by utility reimbursement revenue from its tenants. The Company's primary sources of reimbursement revenue are from water and cable utility services, which produced $19.3 million and $14.9 million , respectively, of revenues during the six months ended June 30, 2018 , and $18.8 million and $15.3 million of revenues, respectively, during the six months ended June 30, 2017 . Other non-lease revenues are recognized in accordance with ASC Topic 606, Revenue Recognition , as a result of the Company's January 1, 2018 adoption of Accounting Standards Update, or ASU, 2014-09, Revenue from Contracts with Customers , using the modified retrospective approach. The guidance requires that revenue (outside of the scope of lease revenue accounting rules) is recognized when a customer obtains control of promised goods or services in an amount that reflects the consideration the entity expects to receive in exchange for those goods or services. While ASU 2014-09 requires additional disclosure regarding the nature and timing of the Company's non-lease revenue transactions, which is provided here in Note 1 as well as Note 11, the adoption of the ASU did not have a material impact on the Company's consolidated financial statements or the Company's internal accounting policies and did not result in an opening adjustment to retained earnings. In addition, the Company elected the available practical expedients to the ASU’s requirement for disclosure on remaining performance obligations, which allow an entity to avoid disclosing the amount of the remaining performance obligations for contracts with an original expected duration of less than one year or those that meet the practical expedient in ASC 606-10-55-18 that permits the entity to recognize revenue as invoiced. See Note 11 for the disaggregation of the Company's revenues in accordance with ASU 2014-09. Impact of Recently Adopted Accounting Standards on Condensed Consolidated Statements of Cash Flows Effective January 1, 2018, the Company adopted ASU 2016-15, Classification of Certain Cash Receipts and Cash Payments (a Consensus of the FASB Emerging Issues Task Force) , which clarifies how certain types of cash receipts and cash payments are to be presented and classified on the statement of cash flows. Management determined that three of the eight transactions in the ASU are relevant to the Company and its cash flows and include debt prepayment and extinguishment costs, proceeds from the settlement of insurance claims and distributions received from equity method investees. Upon adoption of ASU 2016-15, the Company recognized a $1.6 million increase to net cash provided by operating activities and a $1.6 million decrease to net cash used in financing activities for the six months ended June 30, 2017 . The Company adopted ASU 2016-18, Statement of Cash Flows (Topic 230): Restricted Cash (A Consensus of the FASB Emerging Issues Task Force) , effective January 1, 2018. The ASU required restricted cash to be presented within cash and cash equivalents when reconciling the beginning and ending amounts in the statement of cash flow with retrospective adjustments to all periods presented. The Company previously reported the change in restricted cash within the operating and investing activities in the consolidated statement of cash flows. Upon adoption, cash, cash equivalents and restricted cash reported in the Condensed Consolidated Statements of Cash Flows for the six months ended June 30, 2017 increased by approximately $27.9 million to reflect the restricted cash balances. Additionally, net cash provided by operating activities decreased by $2.1 million for the six months ended June 30, 2017 , while net cash used in investing activities decreased by $58.3 million for the six months ended June 30, 2017 . Recently Issued Accounting Pronouncements The Company believes the following recent accounting pronouncement is relevant to the readers of the Company's financial statements and could have a material effect on the Company's consolidated financial statements. In 2016, the Financial Accounting Standard Board, or FASB, issued a new lease accounting standard, ASU 2016-02, Leases (Topic 842) , which amends existing accounting standards and establishes new principles, presentation and disclosure requirements for lease accounting for both the lessee and lessor. Under the new standard, lessors will use an approach that is substantially equivalent to existing guidance but aligned with the newly adopted revenue recognition standard, while lessees will be required to record most leases on the balance sheet and recognize lease expense in the income statement in a manner similar to current practice. The new standard requires a lessee to recognize a lease liability for the obligation to make lease payments and a right-of-use asset for the right to use the underlying asset for all leases with terms of more than twelve months. Expenses related to leases determined to be operating leases will be recognized on a straight-line basis, while those determined to be financing leases will be recognized following a front-loaded expense profile in which interest and amortization are presented separately in the income statement. The standard must be adopted using a modified retrospective transition approach. Entities have the option to apply the transition approach in the earliest period presented or in the period of adoption. If an entity elects to apply the transition approach in the period of adoption, prior period financial statements and disclosures would be presented in accordance with existing leases guidance. Management is currently evaluating the impact the standard will have on the consolidated financial statements and related disclosures upon adoption on January 1, 2019.</t>
  </si>
  <si>
    <t>Earnings Per Common Share of MAA (Tables)</t>
  </si>
  <si>
    <t>Schedule of Calculation of Numerator and Denominator in Earnings Per Share [Table Text Block]</t>
  </si>
  <si>
    <t>Basic earnings per share is computed by dividing net income available to MAA common shareholders by the weighted average number of common shares outstanding during the period. All outstanding unvested restricted share awards contain rights to non-forfeitable dividends and participate in undistributed earnings with shareholders and, accordingly, are considered participating securities that are included in the two-class method of computing basic earnings per share. Both the unvested restricted shares and other potentially dilutive common shares, and the related impact to earnings, are considered when calculating earnings per share on a diluted basis with diluted earnings per share being the more dilutive of the treasury stock or two-class methods. OP Units are included in dilutive earnings per share calculations when the units are dilutive to earnings per share. For the three and six months ended June 30, 2018 and 2017 , MAA's basic earnings per share was computed using the two-class method, and MAA's diluted earnings per share was computed using the more dilutive of the treasury stock method or two-class method, as presented below (dollars and shares in thousands, except per share amounts): Three months ended June 30, Six months ended June 30, 2018 2017 2018 2017 Common Shares Outstanding Weighted average common shares - basic 113,646 113,403 113,595 113,371 Weighted average partnership units outstanding — (1) — (1) — (1) — (1) Effect of dilutive securities 207 211 174 279 Weighted average common shares - diluted 113,853 113,614 113,769 113,650 Calculation of Earnings per Common Share - basic Net income $ 61,981 $ 50,155 $ 112,801 $ 93,571 Net income attributable to noncontrolling interests (2,174 ) (1,840 ) (3,975 ) (3,351 ) Unvested restricted stock (allocation of earnings) (78 ) (76 ) (142 ) (149 ) Preferred dividends (922 ) (922 ) (1,844 ) (1,844 ) Net income available for common shareholders, adjusted $ 58,807 $ 47,317 $ 106,840 $ 88,227 Weighted average common shares - basic 113,646 113,403 113,595 113,371 Earnings per common share - basic $ 0.52 $ 0.42 $ 0.94 $ 0.78 Calculation of Earnings per Common Share - diluted Net income $ 61,981 $ 50,155 $ 112,801 $ 93,571 Net income attributable to noncontrolling interests (2,174 ) (1) (1,840 ) (1) (3,975 ) (1) (3,351 ) (1) Preferred dividends (922 ) (922 ) (1,844 ) (1,844 ) Net income available for common shareholders, adjusted $ 58,885 $ 47,393 $ 106,982 $ 88,376 Weighted average common shares - diluted 113,853 113,614 113,769 113,650 Earnings per common share - diluted $ 0.52 $ 0.42 $ 0.94 $ 0.78 (1) For the three months ended June 30, 2018 , 4.1 million OP Units and their related income are not included in the diluted earnings per share calculations as they are not dilutive. For the six months ended June 30, 2018 and the three and six months ended June 30, 2017 , 4.2 million OP Units and their related income are not included in the diluted earnings per share calculations as they are not dilutive.</t>
  </si>
  <si>
    <t>Earnings Per OP Unit of MAALP (Tables)</t>
  </si>
  <si>
    <t>Schedule of Earnings Per Unit, Basic and Diluted [Table Text Block]</t>
  </si>
  <si>
    <t>Basic earnings per OP Unit is computed by dividing net income available for common unitholders by the weighted average number of OP Units outstanding during the period. All outstanding unvested restricted unit awards contain rights to non-forfeitable distributions and participate in undistributed earnings with common unitholders and, accordingly, are considered participating securities that are included in the two-class method of computing basic earnings per OP Unit. Diluted earnings per OP Unit reflects the potential dilution that could occur if securities or other contracts to issue OP Units were exercised or converted into OP Units. A reconciliation of the numerators and denominators of the basic and diluted earnings per OP Unit computations for the three and six months ended June 30, 2018 and 2017 is presented below (dollars and units in thousands, except per unit amounts): Three months ended June 30, Six months ended June 30, 2018 2017 2018 2017 Common Units Outstanding Weighted average common units - basic 117,783 117,619 117,754 117,589 Effect of dilutive securities 207 211 174 279 Weighted average common units - diluted 117,990 117,830 117,928 117,868 Calculation of Earnings per Common Unit - basic Net income $ 61,981 $ 50,155 $ 112,801 $ 93,571 Unvested restricted stock (allocation of earnings) (78 ) (76 ) (142 ) (149 ) Preferred unit distributions (922 ) (922 ) (1,844 ) (1,844 ) Net income available for common unitholders, adjusted $ 60,981 $ 49,157 $ 110,815 $ 91,578 Weighted average common units - basic 117,783 117,619 117,754 117,589 Earnings per common unit - basic $ 0.52 $ 0.42 $ 0.94 $ 0.78 Calculation of Earnings per Common Unit - diluted Net income $ 61,981 $ 50,155 $ 112,801 $ 93,571 Preferred unit distributions (922 ) (922 ) (1,844 ) (1,844 ) Net income available for common unitholders, adjusted $ 61,059 $ 49,233 $ 110,957 $ 91,727 Weighted average common units - diluted 117,990 117,830 117,928 117,868 Earnings per common unit - diluted $ 0.52 $ 0.42 $ 0.94 $ 0.78</t>
  </si>
  <si>
    <t>MAA Equity (Tables)</t>
  </si>
  <si>
    <t>Shareholders' Equity [Table Text Block]</t>
  </si>
  <si>
    <t xml:space="preserve"> Mid-America Apartment Communities, Inc. Shareholders' Equity Preferred Stock Common Stock Additional Paid-In Capital Accumulated Distributions in Excess of Net Income Accumulated Other Comprehensive Income Noncontrolling Noncontrolling Interest - Consolidated Real Estate Entity Total Equity EQUITY BALANCE DECEMBER 31, 2016 $ 9 $ 1,133 $ 7,109,012 $ (707,479 ) $ 1,144 $ 235,976 $ 2,306 $ 6,642,101 Net income attributable to controlling interests — — — 90,220 — 3,351 — 93,571 Other comprehensive loss - derivative instruments — — — — (409 ) (16 ) — (425 ) Issuance and registration of common shares — 1 15 — — — — 16 Issuance and registration of preferred shares — — 2,007 — — — — 2,007 Shares repurchased and retired — — (4,782 ) — — — — (4,782 ) Exercise of stock options — — 218 — — 218 Shares issued in exchange for common units — — 265 — — (265 ) — — Shares issued in exchange for redeemable stock — — 1,482 — — — — 1,482 Redeemable stock fair market value adjustment — — — (719 ) — — — (719 ) Adjustment for noncontrolling interests in Operating Partnership — — 123 — — (123 ) — — Amortization of unearned compensation — — 5,739 (114 ) — — — 5,625 Dividends on preferred stock — — — (1,844 ) — — — (1,844 ) Dividends on common stock — — — (197,680 ) — — — (197,680 ) Dividends on noncontrolling interests units — — — — — (7,328 ) — (7,328 ) EQUITY BALANCE JUNE 30, 2017 $ 9 $ 1,134 $ 7,114,079 $ (817,616 ) $ 735 $ 231,595 $ 2,306 $ 6,532,242 Changes in total equity and its components for the six months ended June 30, 2018 and 2017 were as follows (dollars in thousands): Mid-America Apartment Communities, Inc. Shareholders' Equity Preferred Stock Common Stock Additional Paid-In Capital Accumulated Distributions in Excess of Net Income Accumulated Other Comprehensive Income Noncontrolling Interests - Operating Partnership Noncontrolling Interest - Consolidated Real Estate Entity Total Equity EQUITY BALANCE DECEMBER 31, 2017 $ 9 $ 1,134 $ 7,121,112 $ (784,500 ) $ 2,157 $ 231,676 $ 2,306 $ 6,573,894 Net income attributable to controlling interests — — — 108,826 — 3,975 — 112,801 Other comprehensive income - derivative instruments — — — — 5,596 208 — 5,804 Issuance and registration of common shares — 1 (237 ) — — — — (236 ) Shares repurchased and retired — — (2,912 ) — — — — (2,912 ) Exercise of stock options — — 625 — — — — 625 Shares issued in exchange for common units — 1 3,117 — — (3,118 ) — — Shares issued in exchange for redeemable stock — — 1,915 — — — — 1,915 Redeemable stock fair market value adjustment — — — 73 — — — 73 Adjustment for noncontrolling interests in Operating Partnership — — 295 — — (295 ) — — Cumulative adjustment due to adoption of ASU 2017-12 — — — (233 ) 233 — — — Amortization of unearned compensation — — 6,987 — — — — 6,987 Dividends on preferred stock — — — (1,844 ) — — — (1,844 ) Dividends on common stock — — — (209,994 ) — — — (209,994 ) Dividends on noncontrolling interests units — — — — — (7,633 ) — (7,633 ) EQUITY BALANCE JUNE 30, 2018 $ 9 $ 1,136 $ 7,130,902 $ (887,672 ) $ 7,986 $ 224,813 $ 2,306 $ 6,479,480</t>
  </si>
  <si>
    <t>MAALP Capital (Tables)</t>
  </si>
  <si>
    <t>Partners' Capital [Table Text Block]</t>
  </si>
  <si>
    <t>Changes in total capital and its components for the six months ended June 30, 2018 and 2017 were as follows (dollars in thousands): Mid-America Apartments, L.P. Unitholders' Capital Limited Partner General Partner Preferred Units Accumulated Noncontrolling Interest - Consolidated Real Estate Entity Total Partnership Capital CAPITAL BALANCE DECEMBER 31, 2017 $ 231,676 $ 6,270,758 $ 66,840 $ 2,295 $ 2,306 $ 6,573,875 Net income 3,975 106,982 1,844 — — 112,801 Other comprehensive income - derivative instruments — — — 5,804 — 5,804 Issuance of units — (236 ) — — — (236 ) Units repurchased and retired — (2,912 ) — — — (2,912 ) Exercise of unit options — 625 — — — 625 General partner units issued in exchange for limited partner units (3,118 ) 3,118 — — — — Units issued in exchange for redeemable units — 1,915 — — — 1,915 Redeemable units fair market value adjustment — 73 — — — 73 Adjustment for limited partners' capital at redemption value (87 ) 87 — — — — Cumulative adjustment due to adoption of ASU 2017-12 — (233 ) — 233 — — Amortization of unearned compensation — 6,987 — — — 6,987 Distributions to preferred unitholders — — (1,844 ) — — (1,844 ) Distributions to common unitholders (7,633 ) (209,994 ) — — — (217,627 ) CAPITAL BALANCE JUNE 30, 2018 $ 224,813 $ 6,177,170 $ 66,840 $ 8,332 $ 2,306 $ 6,479,461 Mid-America Apartments, L.P. Unitholders' Capital Limited Partner General Partner Preferred Units Accumulated Noncontrolling Interest - Consolidated Real Estate Entity Total Partnership Capital CAPITAL BALANCE DECEMBER 31, 2016 $ 235,976 $ 6,337,721 $ 64,833 $ 1,246 $ 2,306 $ 6,642,082 Net income 3,351 88,376 1,844 — — 93,571 Other comprehensive income - derivative instruments — — — (425 ) — (425 ) Issuance of units — 16 2,007 — — 2,023 Units repurchased and retired — (4,782 ) — — — (4,782 ) Exercise of OP Unit options — 218 — — — 218 General partner units issued in exchange for limited partner units (265 ) 265 — — — — Units issued in exchange for redeemable units — 1,482 — — — 1,482 Redeemable units fair market value adjustment — (719 ) — — — (719 ) Adjustment for limited partners' capital at redemption value (139 ) 139 — — — — Amortization of unearned compensation — 5,625 — — — 5,625 Distributions to preferred unitholders — — (1,844 ) — — (1,844 ) Distributions to common unitholders (7,328 ) (197,680 ) — — — (205,008 ) CAPITAL BALANCE JUNE 30, 2017 $ 231,595 $ 6,230,661 $ 66,840 $ 821 $ 2,306 $ 6,532,223</t>
  </si>
  <si>
    <t>Borrowings Borrowings (Tables)</t>
  </si>
  <si>
    <t>Debt Disclosure [Abstract]</t>
  </si>
  <si>
    <t>Schedule of Debt [Table Text Block]</t>
  </si>
  <si>
    <t>The following table summarizes the Company's outstanding debt as of June 30, 2018 (dollars in thousands): Borrowed Balance Effective Rate Contract Maturity (2) Unsecured debt Variable rate revolving credit facility $ 110,000 3.0 % 4/15/2020 Fixed rate senior notes 2,692,000 4.0 % 5/26/2025 Term loans fixed with swaps 550,000 2.9 % 7/14/2020 Variable rate term loans 300,000 2.9 % 8/29/2020 Fair market value adjustments, debt issuance costs and discounts (30,176 ) Total unsecured debt $ 3,621,824 3.7 % Fixed rate secured debt Individual property mortgages $ 839,131 4.0 % 11/1/2019 Variable rate secured debt (1) Fannie Mae Facility 80,000 2.5 % 12/1/2018 Fair market value adjustments and debt issuance costs 7,680 Total secured debt $ 926,811 3.9 % Total outstanding debt $ 4,548,635 3.7 % (1) Includes capped balances. (2) Represents the weighted average contract maturity date.</t>
  </si>
  <si>
    <t>Fair Value of Instruments and Derivatives Fair Value of Derivatives and Financial Instruments (Tables)</t>
  </si>
  <si>
    <t>Schedule of Interest Rate Derivatives [Table Text Block]</t>
  </si>
  <si>
    <t>As of June 30, 2018 , the Company had the following outstanding interest rate derivatives that were designated as cash flow hedges of interest rate risk: Interest Rate Derivative Number of Instruments Notional Amount Interest Rate Cap 1 $ 25,000,000 Interest Rate Swaps (1) 12 $ 550,000,000 (1) Six forward rate swaps totaling $300.0 million, which hedge the first 10 years of interest payments on debt anticipated to be issued in the future are included in the number of instruments but excluded from the notional amount. These swaps are not included in the debt discussion in Note 6 or Management's Discussion and Analysis of Financial Condition and Results of Operations found elsewhere in this Quarterly Report on Form 10-Q.</t>
  </si>
  <si>
    <t>Derivative Instruments, Gain (Loss) [Table Text Block]</t>
  </si>
  <si>
    <t>Tabular Disclosure of the Effect of Derivative Instruments on the Condensed Consolidated Statements of Operations The tables below present the effect of the Company's derivative financial instruments on the Condensed Consolidated Statements of Operations for the three and six months ended June 30, 2018 and 2017 (dollars in thousands): Derivatives in Cash Flow Hedging Relationships Amount of Gain (Loss) Recognized in OCI on Derivative Location of Gain (Loss) Reclassified from Accumulated OCI into Income Amount of Gain (Loss) Reclassified from Accumulated OCI into Interest Expense (1) Three months ended June 30, 2018 2017 2018 2017 Interest rate contracts $ 5,720 $ (3,863 ) Interest Expense $ 555 $ (246 ) Six months ended June 30, Interest rate contracts $ 6,552 $ (1,343 ) Interest Expense $ 748 $ (918 ) (1) See Note 4 for changes in accumulated other comprehensive income as these changes are presented net of the allocation to noncontrolling interests. Derivatives Not Designated as Hedging Instruments Location of Gain (Loss) Recognized in Income on Derivative Amount of Gain (Loss) Recognized in Earnings on Derivative For the three months ended June 30, 2018 2017 Preferred stock embedded derivative Other non-operating income $ 2,793 $ (633 ) For the six months ended June 30, Preferred stock embedded derivative Other non-operating income $ 149 $ 1,720</t>
  </si>
  <si>
    <t>Shareholders' Equity of MAA Cumulative Redeemable Preferred Stock Outstanding (Tables)</t>
  </si>
  <si>
    <t>Class of Stock [Line Items]</t>
  </si>
  <si>
    <t>Schedule of Stock by Class [Table Text Block]</t>
  </si>
  <si>
    <t>As of June 30, 2018 , MAA had one outstanding series of cumulative redeemable preferred stock, which has the following characteristics: Description Outstanding Shares Liquidation Preference (1) Optional Redemption Date Redemption Price (2) Stated Dividend Yield Approximate Dividend Rate Series I 867,846 $50.00 10/1/2026 $50.00 8.50% $4.25 (1) The total liquidation preference for the outstanding preferred stock is $43.4 million . (2) The redemption price is the price at which the preferred stock is redeemable, at MAA's option, for cash.</t>
  </si>
  <si>
    <t>Segment Information (Tables)</t>
  </si>
  <si>
    <t>Revenues and NOI for Reportable Segment</t>
  </si>
  <si>
    <t>Revenues and NOI for each reportable segment for the three and six months ended June 30, 2018 and 2017 were as follows (in thousands): Three months ended June 30, Six months ended June 30, 2018 2017 2018 2017 Revenues: Same Store Rental revenues $ 333,277 $ 327,960 $ 664,960 $ 653,726 Reimbursable property revenues 21,945 21,939 44,294 43,760 Other property revenues 3,281 3,431 6,096 6,441 Total Same Store revenues $ 358,503 $ 353,330 $ 715,350 $ 703,927 Non-Same Store and Other Rental revenues $ 29,897 $ 27,397 $ 57,254 $ 52,496 Reimbursable property revenues 1,252 1,476 2,590 3,012 Other property revenues 421 588 896 2,264 Total Non-Same Store and Other revenues $ 31,570 $ 29,461 $ 60,740 $ 57,772 Total rental and other property revenues $ 390,073 $ 382,791 $ 776,090 $ 761,699 Net Operating Income: Same Store NOI $ 224,200 $ 220,474 $ 449,550 $ 441,657 Non-Same Store and Other NOI 17,143 16,348 33,406 32,800 Total NOI 241,343 236,822 482,956 474,457 Depreciation and amortization (122,925 ) (126,360 ) (243,669 ) (256,357 ) Property management expenses (11,396 ) (10,745 ) (24,276 ) (21,726 ) General and administrative expenses (9,211 ) (9,534 ) (19,343 ) (22,374 ) Merger and integration expenses (2,826 ) (4,207 ) (6,625 ) (10,368 ) Interest expense (43,585 ) (38,481 ) (84,490 ) (75,065 ) Gain on sale of depreciable real estate assets 2 274 2 201 Gain on sale of non-depreciable real estate assets 2,761 48 2,911 48 Other non-operating income 8,032 2,627 5,691 5,338 Income tax expense (570 ) (618 ) (1,210 ) (1,269 ) Income from real estate joint venture 356 329 854 686 Net income attributable to noncontrolling interests (2,174 ) (1,840 ) (3,975 ) (3,351 ) Dividends to MAA Series I preferred shareholders (922 ) (922 ) (1,844 ) (1,844 ) Net income available for MAA common shareholders $ 58,885 $ 47,393 $ 106,982 $ 88,376</t>
  </si>
  <si>
    <t>Assets for Reportable Segment</t>
  </si>
  <si>
    <t>Assets for each reportable segment as of June 30, 2018 and December 31, 2017 were as follows (in thousands): June 30, 2018 December 31, 2017 Assets: Same Store $ 9,715,692 $ 9,864,321 Non-Same Store and Other 1,568,364 1,427,778 Corporate assets 163,073 199,820 Total assets $ 11,447,129 $ 11,491,919</t>
  </si>
  <si>
    <t>Real Estate Acquisitions and Dispositions Real Estate Acquisitions and Dispositions (Tables)</t>
  </si>
  <si>
    <t>Real Estate [Line Items]</t>
  </si>
  <si>
    <t>Schedule of Real Estate Asset Acquisitions and Dispositions [Table Text Block]</t>
  </si>
  <si>
    <t>The following table reflects the Company's acquisition activity for the six months ended June 30, 2018 . Community Market Units Date Acquired Sync36 Denver, CO 374 April 26, 2018 The following table reflects the Company's disposition activity for the six months ended June 30, 2018 : Community Market Acres Date Sold Craft Farms Residential - Outparcel Gulf Shores, AL 3 January 24, 2018 Randal Park - Outparcel Orlando, FL 34 February 27, 2018 Colonial Grand at Azure - Outparcel Las Vegas, NV 29 April 19, 2018</t>
  </si>
  <si>
    <t>Consolidation and Basis of Presentation and Significant Accounting Policies - Additional Information (Detail) $ in Millions</t>
  </si>
  <si>
    <t>Jun. 30, 2018USD ($)</t>
  </si>
  <si>
    <t>Jun. 30, 2017USD ($)shares</t>
  </si>
  <si>
    <t>Jun. 30, 2018apartmentunits</t>
  </si>
  <si>
    <t>Jun. 30, 2018Property</t>
  </si>
  <si>
    <t>Jun. 30, 2018Communities</t>
  </si>
  <si>
    <t>Jun. 30, 2018shares</t>
  </si>
  <si>
    <t>Jun. 30, 2018ft²</t>
  </si>
  <si>
    <t>Cash and Cash Equivalents [Member] | Accounting Standards Update 2016-18 [Member]</t>
  </si>
  <si>
    <t>Real Estate Properties [Line Items]</t>
  </si>
  <si>
    <t>New Accounting Pronouncement or Change in Accounting Principle, Effect of Adoption, Quantification</t>
  </si>
  <si>
    <t>Change in Cash Used in Investing Activities [Member] | Accounting Standards Update 2016-18 [Member]</t>
  </si>
  <si>
    <t>Change in Provided by Operating Activities [Member] | Accounting Standards Update 2016-18 [Member]</t>
  </si>
  <si>
    <t>General Partners' Capital Account, Units Outstanding | shares</t>
  </si>
  <si>
    <t>Limited Liability (LLC) or Limited Partnership (LP), Managing Member or General Partner, Ownership Interest</t>
  </si>
  <si>
    <t>96.50%</t>
  </si>
  <si>
    <t>Number of owned or owned interests of apartment communities</t>
  </si>
  <si>
    <t>Percentage Of Rental Revenue And Other Income From Leasing Of Apartment Homes</t>
  </si>
  <si>
    <t>93.00%</t>
  </si>
  <si>
    <t>Percentage of Rental Revenue and Other Income From Non-leasing Activities</t>
  </si>
  <si>
    <t>7.00%</t>
  </si>
  <si>
    <t>Minimum [Member]</t>
  </si>
  <si>
    <t>Percentage Of Ownership Interests</t>
  </si>
  <si>
    <t>92.50%</t>
  </si>
  <si>
    <t>Maximum [Member]</t>
  </si>
  <si>
    <t>100.00%</t>
  </si>
  <si>
    <t>Development Properties [Member]</t>
  </si>
  <si>
    <t>Number of owned or owned interests of apartment communities | Communities</t>
  </si>
  <si>
    <t>Number of units under development community | Property</t>
  </si>
  <si>
    <t>Development Properties [Member] | Expected Costs [Member]</t>
  </si>
  <si>
    <t>Development Properties [Member] | Costs Incurred to Date [Member]</t>
  </si>
  <si>
    <t>Retail</t>
  </si>
  <si>
    <t>Number of owned or owned interests of apartment communities | Property</t>
  </si>
  <si>
    <t>Square Footage of Real Estate Property | ft²</t>
  </si>
  <si>
    <t>Commercial Real Estate [Member]</t>
  </si>
  <si>
    <t>Real Estate Technology Ventures, L.P. [Member]</t>
  </si>
  <si>
    <t>Equity Method Investment, Ownership Percentage</t>
  </si>
  <si>
    <t>25.20%</t>
  </si>
  <si>
    <t>Real Estate Investments, Joint Ventures</t>
  </si>
  <si>
    <t>Real Estate Technology Ventures, L.P. [Member] | Limited Partner Capital Contribution, Future Obligation [Member]</t>
  </si>
  <si>
    <t>Post River North [Member]</t>
  </si>
  <si>
    <t>Number of apartments included in a community | apartmentunits</t>
  </si>
  <si>
    <t>Post Massachusetts Avenue [Member]</t>
  </si>
  <si>
    <t>35.00%</t>
  </si>
  <si>
    <t>Accounting Standards Update 2016-15 [Member]</t>
  </si>
  <si>
    <t>Net Cash Provided by (Used in) Operating Activities</t>
  </si>
  <si>
    <t>Net Cash Provided by (Used in) Investing Activities</t>
  </si>
  <si>
    <t>Water Utility Revenue [Member]</t>
  </si>
  <si>
    <t>Property Management Fee Revenue</t>
  </si>
  <si>
    <t>Cable Utility Revenue [Member]</t>
  </si>
  <si>
    <t>Earnings Per Common Share of MAA Earnings Per Common Share of MAA (Details) - Parent Company [Member] - USD ($) $ / shares in Units, shares in Thousands, $ in Thousands</t>
  </si>
  <si>
    <t>Earnings Per Share Disclosure [Line Items]</t>
  </si>
  <si>
    <t>Weighted average common shares - basic</t>
  </si>
  <si>
    <t>Weighted average partnership units outstanding</t>
  </si>
  <si>
    <t>[1]</t>
  </si>
  <si>
    <t>Effect of dilutive securities</t>
  </si>
  <si>
    <t>Weighted average common shares - diluted</t>
  </si>
  <si>
    <t>Calculation of Basic Earnings per Share [Member]</t>
  </si>
  <si>
    <t>Income from continuing operations</t>
  </si>
  <si>
    <t>Income from continuing operations attributable to noncontrolling interests</t>
  </si>
  <si>
    <t>Income from continuing operations allocated to unvested restricted shares</t>
  </si>
  <si>
    <t>Income from continuing operations available for common shareholders, adjusted</t>
  </si>
  <si>
    <t>Earnings per share - basic</t>
  </si>
  <si>
    <t>Calculation of Diluted Earnings per Share [Member]</t>
  </si>
  <si>
    <t>Adjusted Income (Loss) from Continuing Operations Available for Common Shareholders, Diluted</t>
  </si>
  <si>
    <t>Earnings per share - diluted</t>
  </si>
  <si>
    <t>Limited Partnership Units [Member]</t>
  </si>
  <si>
    <t>Antidilutive Securities Excluded from Computation of Earnings Per Share, Amount</t>
  </si>
  <si>
    <t>(1) For the three months ended June 30, 2018, 4.1 million OP Units and their related income are not included in the diluted earnings per share calculations as they are not dilutive. For the six months ended June 30, 2018 and the three and six months ended June 30, 2017, 4.2 million OP Units and their related income are not included in the diluted earnings per share calculations as they are not dilutive.</t>
  </si>
  <si>
    <t>Earnings Per OP Unit of MAALP Earnings Per OP Unit of MAALP (Details) - Limited Partner [Member] - USD ($) $ / shares in Units, shares in Thousands, $ in Thousands</t>
  </si>
  <si>
    <t>Weighted average common units - basic</t>
  </si>
  <si>
    <t>Calculation of Basic Earnings Per Unit [Member]</t>
  </si>
  <si>
    <t>Income from continuing operations available for common unitholders, adjusted</t>
  </si>
  <si>
    <t>Calculation of Diluted Earnings Per Unit [Member]</t>
  </si>
  <si>
    <t>MAA Equity (Details) - USD ($)</t>
  </si>
  <si>
    <t>Dec. 31, 2016</t>
  </si>
  <si>
    <t>Stockholders' Equity, Total [Member]</t>
  </si>
  <si>
    <t>Increase (Decrease) in Stockholders' Equity [Roll Forward]</t>
  </si>
  <si>
    <t>Stock Issued During Period, Value, Stock Options Exercised</t>
  </si>
  <si>
    <t>Common Stock [Member]</t>
  </si>
  <si>
    <t>Shares repurchased and retired</t>
  </si>
  <si>
    <t>Shares issued in exchange for units</t>
  </si>
  <si>
    <t>Additional Paid-in Capital [Member]</t>
  </si>
  <si>
    <t>Noncontrolling Interest [Member]</t>
  </si>
  <si>
    <t>Dividends on common stock</t>
  </si>
  <si>
    <t>Equity [Line Items]</t>
  </si>
  <si>
    <t>Net Income (Loss), Including Portion Attributable to Noncontrolling Interest</t>
  </si>
  <si>
    <t>Stockholders' Equity, Including Portion Attributable to Noncontrolling Interest</t>
  </si>
  <si>
    <t>Parent Company [Member] | Accumulated Distributions in Excess of Net Income [Member]</t>
  </si>
  <si>
    <t>Beginning Balance</t>
  </si>
  <si>
    <t>Net income attributable to MAA</t>
  </si>
  <si>
    <t>Other comprehensive (loss) income - derivatives insturments (cash flow hedges)</t>
  </si>
  <si>
    <t>Issuance and registration of common shares</t>
  </si>
  <si>
    <t>Redeemable stock fair market value</t>
  </si>
  <si>
    <t>Adjustment for noncontrolling interest ownership in operating partnership</t>
  </si>
  <si>
    <t>Amortization of unearned compensation</t>
  </si>
  <si>
    <t>Dividends on noncontrolling interest units</t>
  </si>
  <si>
    <t>Ending Balance</t>
  </si>
  <si>
    <t>Parent Company [Member] | Preferred Stock [Member]</t>
  </si>
  <si>
    <t>Parent Company [Member] | Preferred Stock Including Additional Paid in Capital [Member]</t>
  </si>
  <si>
    <t>Parent Company [Member] | Common Stock [Member]</t>
  </si>
  <si>
    <t>Parent Company [Member] | Additional Paid-in Capital [Member]</t>
  </si>
  <si>
    <t>Shares issued in exchange for redeemable stock</t>
  </si>
  <si>
    <t>Parent Company [Member] | Noncontrolling Interest [Member]</t>
  </si>
  <si>
    <t>Net Income Attributable to Noncontrolling Interest</t>
  </si>
  <si>
    <t>Parent Company [Member] | Accumulated Other Comprehensive Income (Loss) [Member]</t>
  </si>
  <si>
    <t>Parent Company [Member] | Common Stock Including Additional Paid in Capital [Member]</t>
  </si>
  <si>
    <t>Parent Company [Member] | Stockholders' Equity, Total [Member]</t>
  </si>
  <si>
    <t>Net Income Including Portion Attributable to Noncontrolling Interest</t>
  </si>
  <si>
    <t>Proceeds from Issuance of Preferred Stock, Preference Stock, and Warrants</t>
  </si>
  <si>
    <t>MAALP Capital (Details) - USD ($) $ in Thousands</t>
  </si>
  <si>
    <t>12 Months Ended</t>
  </si>
  <si>
    <t>General Partners' Capital Account [Member]</t>
  </si>
  <si>
    <t>Increase (Decrease) in Partners' Capital [Roll Forward]</t>
  </si>
  <si>
    <t>Units Issued During Period, Value, Unit Options Exercised</t>
  </si>
  <si>
    <t>Total Partnership Capital [Member]</t>
  </si>
  <si>
    <t>Capital Disclosure [Line Items]</t>
  </si>
  <si>
    <t>Limited Partner [Member] | General Partners' Capital Account [Member]</t>
  </si>
  <si>
    <t>Net Income Allocated to General Partners</t>
  </si>
  <si>
    <t>Issuance of units</t>
  </si>
  <si>
    <t>Units repurchased and retired</t>
  </si>
  <si>
    <t>General partner units issued in exchange for limited partner units</t>
  </si>
  <si>
    <t>Units issued in exchange for redeemable units</t>
  </si>
  <si>
    <t>Distributions</t>
  </si>
  <si>
    <t>Limited Partner [Member] | Total Partnership Capital [Member]</t>
  </si>
  <si>
    <t>Net Income Available for Common Unitholders</t>
  </si>
  <si>
    <t>Limited Partner [Member] | Limited Partner [Member]</t>
  </si>
  <si>
    <t>Net Income Allocated to Limited Partners</t>
  </si>
  <si>
    <t>Limited Partner [Member] | AOCI Attributable to Noncontrolling Interest [Member]</t>
  </si>
  <si>
    <t>Accumulated Distributions in Excess of Net Income [Member] | Limited Partner [Member]</t>
  </si>
  <si>
    <t>Preferred Stock Including Additional Paid in Capital [Member] | Limited Partner [Member]</t>
  </si>
  <si>
    <t>Borrowings - Additional Information (Detail) $ in Thousands</t>
  </si>
  <si>
    <t>Debt Instrument [Line Items]</t>
  </si>
  <si>
    <t>Debt Instrument, Interest Rate, Effective Percentage</t>
  </si>
  <si>
    <t>3.70%</t>
  </si>
  <si>
    <t>Mortgages [Member]</t>
  </si>
  <si>
    <t>Proceeds from Loan Originations</t>
  </si>
  <si>
    <t>Debt Instrument, Periodic Payment, Principal</t>
  </si>
  <si>
    <t>Secured Debt [Member]</t>
  </si>
  <si>
    <t>3.90%</t>
  </si>
  <si>
    <t>Secured Debt [Member] | Federal National Mortgage Association Certificates and Obligations (FNMA) [Member]</t>
  </si>
  <si>
    <t>Line of Credit Facility, Maximum Borrowing Capacity</t>
  </si>
  <si>
    <t>Line of Credit Facility, Amount Outstanding</t>
  </si>
  <si>
    <t>Secured Debt [Member] | Federal National Mortgage Association Certificates and Obligations (FNMA) [Member] | Variable Rate Debt [Member]</t>
  </si>
  <si>
    <t>2.50%</t>
  </si>
  <si>
    <t>Secured Debt [Member] | Mortgages [Member] | Fixed Rate Debt</t>
  </si>
  <si>
    <t>4.00%</t>
  </si>
  <si>
    <t>Debt Instrument, Maturity Date</t>
  </si>
  <si>
    <t>Nov. 1,
		2019</t>
  </si>
  <si>
    <t>SEC Schedule, 12-29, Real Estate Companies, Investment in Mortgage Loans on Real Estate</t>
  </si>
  <si>
    <t>Unsecured Debt [Member]</t>
  </si>
  <si>
    <t>Unsecured Debt [Member] | Wells Fargo Term Loan [Member]</t>
  </si>
  <si>
    <t>Debt Instrument, Face Amount</t>
  </si>
  <si>
    <t>Unsecured Debt [Member] | US Bank Term Loan [Member]</t>
  </si>
  <si>
    <t>Unsecured Debt [Member] | $1 billion unsecured revolving credit faciltiy [Member]</t>
  </si>
  <si>
    <t>2.99%</t>
  </si>
  <si>
    <t>Letters of Credit Outstanding, Amount</t>
  </si>
  <si>
    <t>Unsecured Debt [Member] | $1 billion unsecured revolving credit faciltiy [Member] | Variable Rate Debt [Member]</t>
  </si>
  <si>
    <t>3.00%</t>
  </si>
  <si>
    <t>Apr. 15,
		2020</t>
  </si>
  <si>
    <t>Unsecured Debt [Member] | Variable Rate Debt [Member]</t>
  </si>
  <si>
    <t>2.90%</t>
  </si>
  <si>
    <t>Aug. 29,
		2020</t>
  </si>
  <si>
    <t>Unsecured Debt [Member] | KeyBank Term Loan [Member]</t>
  </si>
  <si>
    <t>Unsecured Debt [Member] | Public Income Notes [Member] | Fixed Rate Debt</t>
  </si>
  <si>
    <t>Unsecured Debt [Member] | Private Placement [Member]</t>
  </si>
  <si>
    <t>Unsecured Debt [Member] | Private Placement [Member] | Fixed Rate Debt</t>
  </si>
  <si>
    <t>Unsecured Debt [Member] | 4.2% Notes due 2028 [Member]</t>
  </si>
  <si>
    <t>Debt Instrument, Interest Rate, Stated Percentage</t>
  </si>
  <si>
    <t>4.20%</t>
  </si>
  <si>
    <t>Debt Instrument, Redemption Price, Percentage</t>
  </si>
  <si>
    <t>99.403%</t>
  </si>
  <si>
    <t>Debt Instrument, Unamortized Discount</t>
  </si>
  <si>
    <t>Debt Issuance Costs, Gross</t>
  </si>
  <si>
    <t>Proceeds from Debt, Net of Issuance Costs</t>
  </si>
  <si>
    <t>Settlement of Forward Swaps</t>
  </si>
  <si>
    <t>Debt Instrument, Term</t>
  </si>
  <si>
    <t>10 years</t>
  </si>
  <si>
    <t>4.21%</t>
  </si>
  <si>
    <t>Unsecured Debt [Member] | $1 billion unsecured revolving credit facility [Member]</t>
  </si>
  <si>
    <t>Line of Credit Facility, Current Borrowing Capacity</t>
  </si>
  <si>
    <t>Unsecured Debt [Member] | Term Loan [Member]</t>
  </si>
  <si>
    <t>Jul. 14,
		2020</t>
  </si>
  <si>
    <t>Minimum [Member] | Unsecured Debt [Member] | Fixed Rate Debt</t>
  </si>
  <si>
    <t>7 years</t>
  </si>
  <si>
    <t>Minimum [Member] | Unsecured Debt [Member] | Wells Fargo Term Loan [Member]</t>
  </si>
  <si>
    <t>Debt Instrument, Basis Spread on Variable Rate</t>
  </si>
  <si>
    <t>0.90%</t>
  </si>
  <si>
    <t>Minimum [Member] | Unsecured Debt [Member] | US Bank Term Loan [Member]</t>
  </si>
  <si>
    <t>Minimum [Member] | Unsecured Debt [Member] | KeyBank Term Loan [Member]</t>
  </si>
  <si>
    <t>Minimum [Member] | Unsecured Debt [Member] | $1 billion unsecured revolving credit facility [Member]</t>
  </si>
  <si>
    <t>0.85%</t>
  </si>
  <si>
    <t>Minimum [Member] | Unsecured Debt [Member] | Term Loan [Member]</t>
  </si>
  <si>
    <t>Maximum [Member] | Unsecured Debt [Member] | Fixed Rate Debt</t>
  </si>
  <si>
    <t>12 years</t>
  </si>
  <si>
    <t>Maximum [Member] | Unsecured Debt [Member] | Wells Fargo Term Loan [Member]</t>
  </si>
  <si>
    <t>1.90%</t>
  </si>
  <si>
    <t>Maximum [Member] | Unsecured Debt [Member] | US Bank Term Loan [Member]</t>
  </si>
  <si>
    <t>Maximum [Member] | Unsecured Debt [Member] | KeyBank Term Loan [Member]</t>
  </si>
  <si>
    <t>1.75%</t>
  </si>
  <si>
    <t>Maximum [Member] | Unsecured Debt [Member] | $1 billion unsecured revolving credit facility [Member]</t>
  </si>
  <si>
    <t>1.55%</t>
  </si>
  <si>
    <t>Maximum [Member] | Unsecured Debt [Member] | Term Loan [Member]</t>
  </si>
  <si>
    <t>years to maturity [Member] | Unsecured Debt [Member] | Fixed Rate Debt</t>
  </si>
  <si>
    <t>6 years 10 months 15 days</t>
  </si>
  <si>
    <t>Debt Structure (Details) $ in Thousands</t>
  </si>
  <si>
    <t>Total Outstanding Debt</t>
  </si>
  <si>
    <t>Secured Debt [Member] | Fair Market Value Adjustment and Debt Issuance Cost [Member]</t>
  </si>
  <si>
    <t>Contract Maturity</t>
  </si>
  <si>
    <t>Secured Debt [Member] | Federal National Mortgage Association Certificates and Obligations (FNMA) [Member] | Variable Rate Credit Facility [Member]</t>
  </si>
  <si>
    <t>Dec. 1,
		2018</t>
  </si>
  <si>
    <t>Secured Debt [Member] | Secured Debt [Member]</t>
  </si>
  <si>
    <t>Unsecured Debt [Member] | Wells Fargo Term Loan 2018 [Domain]</t>
  </si>
  <si>
    <t>Unsecured Debt</t>
  </si>
  <si>
    <t>Unsecured Debt [Member] | Senior Notes [Member] | Fixed Rate Debt</t>
  </si>
  <si>
    <t>May 26,
		2025</t>
  </si>
  <si>
    <t>Unsecured Debt [Member] | $1 billion unsecured revolving credit facility [Member] | Fair Market Value Adjustment and Debt Issuance Cost [Member]</t>
  </si>
  <si>
    <t>Fair Value of Derivatives and Financial Instruments (Outstanding Interest Rate Derivatives Designated as Cash Flow Hedges of Interest Rate Risk) (Details) - Designated as Hedging Instrument</t>
  </si>
  <si>
    <t>Jun. 30, 2018USD ($)Contract</t>
  </si>
  <si>
    <t>Interest Rate Cap</t>
  </si>
  <si>
    <t>Derivative</t>
  </si>
  <si>
    <t>Number of Instruments | Contract</t>
  </si>
  <si>
    <t>Derivative, Notional Amount | $</t>
  </si>
  <si>
    <t>Interest Rate Swap</t>
  </si>
  <si>
    <t>Fair Value of Derivatives and Financial Instruments (Effect of Derivative Instruments on Consolidated Statement of Operations) (Details) - USD ($) $ in Thousands</t>
  </si>
  <si>
    <t>Designated as Hedging Instrument | Interest Expense</t>
  </si>
  <si>
    <t>Amount of Gain or (Loss) Reclassified from Accumulated OCI into Income (Effective Portion)</t>
  </si>
  <si>
    <t>Designated as Hedging Instrument | Interest Rate Contract</t>
  </si>
  <si>
    <t>Not Designated as Hedging Instrument | Interest Expense</t>
  </si>
  <si>
    <t>Derivative Instruments, Gain (Loss) Recognized in Income, Net</t>
  </si>
  <si>
    <t>Minimum [Member] | Conventional Variable Rate Debt [Member]</t>
  </si>
  <si>
    <t>Debt Renewal Period</t>
  </si>
  <si>
    <t>30 days</t>
  </si>
  <si>
    <t>Maximum [Member] | Conventional Variable Rate Debt [Member]</t>
  </si>
  <si>
    <t>90 days</t>
  </si>
  <si>
    <t>Fair Value of Derivatives and Financial Instruments (Textual) (Details) - USD ($)</t>
  </si>
  <si>
    <t>Credit Risk Related Contingent Features Termination Value</t>
  </si>
  <si>
    <t>Preferred Stock, Redemption Price Per Share</t>
  </si>
  <si>
    <t>Preferred Stock, Redemption Date</t>
  </si>
  <si>
    <t>Oct. 1,
		2026</t>
  </si>
  <si>
    <t>Change in fair value of interest rate derivatives included in AOCI and expected to be reclassified in the next 12 months</t>
  </si>
  <si>
    <t>Fixed Rate Debt</t>
  </si>
  <si>
    <t>Notes Payable Excluding Interest Rate Swaps and Cap Agreements</t>
  </si>
  <si>
    <t>Notes Payable, Fair Value Disclosure</t>
  </si>
  <si>
    <t>Floating Rate Debt [Member]</t>
  </si>
  <si>
    <t>Fair Value, Measurements, Recurring [Member]</t>
  </si>
  <si>
    <t>Embedded Derivative, Fair Value of Embedded Derivative Asset</t>
  </si>
  <si>
    <t>Interest Rate Derivative Assets, at Fair Value</t>
  </si>
  <si>
    <t>Interest Rate Derivative Liabilities, at Fair Value</t>
  </si>
  <si>
    <t>Shareholders' Equity of MAA - Additional Information (Detail) - USD ($) $ / shares in Units, $ in Thousands</t>
  </si>
  <si>
    <t>Dec. 01, 2016</t>
  </si>
  <si>
    <t>Total common shares and operating partnership units outstanding</t>
  </si>
  <si>
    <t>Treasury Stock, Shares, Acquired</t>
  </si>
  <si>
    <t>Preferred Stock, Dividend Rate, Percentage</t>
  </si>
  <si>
    <t>8.50%</t>
  </si>
  <si>
    <t>Preferred Stock, Dividend Rate, Per-Dollar-Amount</t>
  </si>
  <si>
    <t>Preferred Stock, Liquidation Preference, Value</t>
  </si>
  <si>
    <t>Equity Option [Member]</t>
  </si>
  <si>
    <t>Stock Issued During Period, Shares, New Issues</t>
  </si>
  <si>
    <t>Common Shares Issuable Upon Conversion Of Convertible Stock</t>
  </si>
  <si>
    <t>Employee Stock Option [Member]</t>
  </si>
  <si>
    <t>Common stock shares, outstanding option</t>
  </si>
  <si>
    <t>Redeemable Preferred Stock [Member]</t>
  </si>
  <si>
    <t>Partners' Capital of Mid-America Apartments, L.P. (Details) - USD ($) $ / shares in Units, $ in Millions</t>
  </si>
  <si>
    <t>Schedule of Capital Structure [Line Items]</t>
  </si>
  <si>
    <t>Operating partnership units outstanding</t>
  </si>
  <si>
    <t>Limited Liability Company (LLC) or Limited Partnership (LP), Managing Member or General Partner, Ownership Interest</t>
  </si>
  <si>
    <t>96.40%</t>
  </si>
  <si>
    <t>Redeemable Capital Shares Par Or Stated Value Per Share</t>
  </si>
  <si>
    <t>Legal Proceedings (Details) - USD ($) $ in Millions</t>
  </si>
  <si>
    <t>Loss Contingencies [Line Items]</t>
  </si>
  <si>
    <t>Loss Contingency Accrual</t>
  </si>
  <si>
    <t>Segment Information - Additional Information (Detail) - 6 months ended Jun. 30, 2018</t>
  </si>
  <si>
    <t>Total</t>
  </si>
  <si>
    <t>Property</t>
  </si>
  <si>
    <t>Communities</t>
  </si>
  <si>
    <t>States</t>
  </si>
  <si>
    <t>Segment Reporting Information [Line Items]</t>
  </si>
  <si>
    <t>Number of states in which apartment units are located</t>
  </si>
  <si>
    <t>Period properties owned and stabilized</t>
  </si>
  <si>
    <t>12 months</t>
  </si>
  <si>
    <t>Occupancy Level for Stabilized Communities</t>
  </si>
  <si>
    <t>90.00%</t>
  </si>
  <si>
    <t>Period Properties Stabilized</t>
  </si>
  <si>
    <t>Same Store [Member]</t>
  </si>
  <si>
    <t>Revenues and NOI for Reportable Segment (Detail) - Parent Company [Member] - USD ($) $ in Thousands</t>
  </si>
  <si>
    <t>Net Operating Income</t>
  </si>
  <si>
    <t>General and administrative expense</t>
  </si>
  <si>
    <t>Revenue from Contract with Customer, Including Assessed Tax</t>
  </si>
  <si>
    <t>Other Operating Income</t>
  </si>
  <si>
    <t>Non-Same Store and Other</t>
  </si>
  <si>
    <t>Assets for Reportable Segment (Detail) - Parent Company [Member] - USD ($) $ in Thousands</t>
  </si>
  <si>
    <t>Segment Reporting, Asset Reconciling Item [Line Items]</t>
  </si>
  <si>
    <t>Corporate assets</t>
  </si>
  <si>
    <t>Real Estate Acquisitions and Dispositions - Additional Information (Details)</t>
  </si>
  <si>
    <t>Jun. 30, 2018a</t>
  </si>
  <si>
    <t>Sync36 [Member]</t>
  </si>
  <si>
    <t>Business Acquisitions and Dispositions [Line Items]</t>
  </si>
  <si>
    <t>Number of Units in Real Estate Property</t>
  </si>
  <si>
    <t>Craft Farms Residential - Outparcel [Member]</t>
  </si>
  <si>
    <t>Area of Land</t>
  </si>
  <si>
    <t>Randal Park - Outparcel [Member]</t>
  </si>
  <si>
    <t>CG at Azure - Outparcel [Member]</t>
  </si>
  <si>
    <t>Subsequent Events (Details) - Subsequent Event [Member] $ in Millions</t>
  </si>
  <si>
    <t>Aug. 01, 2018USD ($)</t>
  </si>
  <si>
    <t>Jul. 30, 2018USD ($)</t>
  </si>
  <si>
    <t>Sep. 30, 2018USD ($)</t>
  </si>
  <si>
    <t>Jul. 02, 2018a</t>
  </si>
  <si>
    <t>Subsequent Event [Line Items]</t>
  </si>
  <si>
    <t>Area of Land | a</t>
  </si>
  <si>
    <t>Gain (Loss) on Sale of Properties</t>
  </si>
  <si>
    <t>Proceeds from Sale of Property Held-for-sale</t>
  </si>
  <si>
    <t>Repayments of Unsecured Deb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12595</v>
      </c>
    </row>
    <row r="12" spans="1:3">
      <c r="A12" s="4" t="s">
        <v>19</v>
      </c>
      <c r="B12" s="4" t="s">
        <v>20</v>
      </c>
    </row>
    <row r="13" spans="1:3">
      <c r="A13" s="4" t="s">
        <v>21</v>
      </c>
      <c r="B13" s="4" t="s">
        <v>22</v>
      </c>
    </row>
    <row r="14" spans="1:3">
      <c r="A14" s="4" t="s">
        <v>23</v>
      </c>
      <c r="C14" s="5" t="n">
        <v>113809954</v>
      </c>
    </row>
    <row r="15" spans="1:3">
      <c r="A15" s="4" t="s">
        <v>24</v>
      </c>
      <c r="B15" s="4" t="s">
        <v>25</v>
      </c>
    </row>
    <row r="16" spans="1:3">
      <c r="A16" s="4" t="s">
        <v>26</v>
      </c>
      <c r="B16" s="4" t="s">
        <v>27</v>
      </c>
    </row>
    <row r="17" spans="1:3">
      <c r="A17" s="4" t="s">
        <v>28</v>
      </c>
      <c r="B17" s="4" t="s">
        <v>25</v>
      </c>
    </row>
    <row r="18" spans="1:3">
      <c r="A18" s="4" t="s">
        <v>29</v>
      </c>
    </row>
    <row r="19" spans="1:3">
      <c r="A19" s="3" t="s">
        <v>4</v>
      </c>
    </row>
    <row r="20" spans="1:3">
      <c r="A20" s="4" t="s">
        <v>16</v>
      </c>
      <c r="B20" s="4" t="s">
        <v>30</v>
      </c>
    </row>
    <row r="21" spans="1:3">
      <c r="A21" s="4" t="s">
        <v>18</v>
      </c>
      <c r="B21" s="5" t="n">
        <v>1581776</v>
      </c>
    </row>
    <row r="22" spans="1:3">
      <c r="A22" s="4" t="s">
        <v>21</v>
      </c>
      <c r="B22"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02</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20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868828</v>
      </c>
      <c r="C3" s="7" t="n">
        <v>1836417</v>
      </c>
    </row>
    <row r="4" spans="1:3">
      <c r="A4" s="4" t="s">
        <v>36</v>
      </c>
      <c r="B4" s="5" t="n">
        <v>11555677</v>
      </c>
      <c r="C4" s="5" t="n">
        <v>11281504</v>
      </c>
    </row>
    <row r="5" spans="1:3">
      <c r="A5" s="4" t="s">
        <v>37</v>
      </c>
      <c r="B5" s="5" t="n">
        <v>68784</v>
      </c>
      <c r="C5" s="5" t="n">
        <v>116833</v>
      </c>
    </row>
    <row r="6" spans="1:3">
      <c r="A6" s="4" t="s">
        <v>38</v>
      </c>
      <c r="B6" s="5" t="n">
        <v>13493289</v>
      </c>
      <c r="C6" s="5" t="n">
        <v>13234754</v>
      </c>
    </row>
    <row r="7" spans="1:3">
      <c r="A7" s="4" t="s">
        <v>39</v>
      </c>
      <c r="B7" s="5" t="n">
        <v>-2316195</v>
      </c>
      <c r="C7" s="5" t="n">
        <v>-2075071</v>
      </c>
    </row>
    <row r="8" spans="1:3">
      <c r="A8" s="4" t="s">
        <v>40</v>
      </c>
      <c r="B8" s="5" t="n">
        <v>11177094</v>
      </c>
      <c r="C8" s="5" t="n">
        <v>11159683</v>
      </c>
    </row>
    <row r="9" spans="1:3">
      <c r="A9" s="4" t="s">
        <v>41</v>
      </c>
      <c r="B9" s="5" t="n">
        <v>41149</v>
      </c>
      <c r="C9" s="5" t="n">
        <v>57285</v>
      </c>
    </row>
    <row r="10" spans="1:3">
      <c r="A10" s="4" t="s">
        <v>42</v>
      </c>
      <c r="B10" s="5" t="n">
        <v>44770</v>
      </c>
      <c r="C10" s="5" t="n">
        <v>44956</v>
      </c>
    </row>
    <row r="11" spans="1:3">
      <c r="A11" s="4" t="s">
        <v>43</v>
      </c>
      <c r="B11" s="5" t="n">
        <v>11263013</v>
      </c>
      <c r="C11" s="5" t="n">
        <v>11261924</v>
      </c>
    </row>
    <row r="12" spans="1:3">
      <c r="A12" s="4" t="s">
        <v>44</v>
      </c>
      <c r="B12" s="5" t="n">
        <v>32610</v>
      </c>
      <c r="C12" s="5" t="n">
        <v>10750</v>
      </c>
    </row>
    <row r="13" spans="1:3">
      <c r="A13" s="4" t="s">
        <v>45</v>
      </c>
      <c r="B13" s="5" t="n">
        <v>28193</v>
      </c>
      <c r="C13" s="5" t="n">
        <v>78117</v>
      </c>
    </row>
    <row r="14" spans="1:3">
      <c r="A14" s="4" t="s">
        <v>46</v>
      </c>
      <c r="B14" s="5" t="n">
        <v>122563</v>
      </c>
      <c r="C14" s="5" t="n">
        <v>135807</v>
      </c>
    </row>
    <row r="15" spans="1:3">
      <c r="A15" s="4" t="s">
        <v>47</v>
      </c>
      <c r="B15" s="5" t="n">
        <v>750</v>
      </c>
      <c r="C15" s="5" t="n">
        <v>5321</v>
      </c>
    </row>
    <row r="16" spans="1:3">
      <c r="A16" s="4" t="s">
        <v>48</v>
      </c>
      <c r="B16" s="5" t="n">
        <v>11447129</v>
      </c>
      <c r="C16" s="5" t="n">
        <v>11491919</v>
      </c>
    </row>
    <row r="17" spans="1:3">
      <c r="A17" s="3" t="s">
        <v>49</v>
      </c>
    </row>
    <row r="18" spans="1:3">
      <c r="A18" s="4" t="s">
        <v>50</v>
      </c>
      <c r="B18" s="5" t="n">
        <v>3621824</v>
      </c>
      <c r="C18" s="5" t="n">
        <v>3525765</v>
      </c>
    </row>
    <row r="19" spans="1:3">
      <c r="A19" s="4" t="s">
        <v>51</v>
      </c>
      <c r="B19" s="5" t="n">
        <v>926811</v>
      </c>
      <c r="C19" s="5" t="n">
        <v>976292</v>
      </c>
    </row>
    <row r="20" spans="1:3">
      <c r="A20" s="4" t="s">
        <v>52</v>
      </c>
      <c r="B20" s="5" t="n">
        <v>409604</v>
      </c>
      <c r="C20" s="5" t="n">
        <v>405560</v>
      </c>
    </row>
    <row r="21" spans="1:3">
      <c r="A21" s="4" t="s">
        <v>53</v>
      </c>
      <c r="B21" s="5" t="n">
        <v>4958239</v>
      </c>
      <c r="C21" s="5" t="n">
        <v>4907617</v>
      </c>
    </row>
    <row r="22" spans="1:3">
      <c r="A22" s="4" t="s">
        <v>54</v>
      </c>
      <c r="B22" s="5" t="n">
        <v>9410</v>
      </c>
      <c r="C22" s="5" t="n">
        <v>10408</v>
      </c>
    </row>
    <row r="23" spans="1:3">
      <c r="A23" s="3" t="s">
        <v>55</v>
      </c>
    </row>
    <row r="24" spans="1:3">
      <c r="A24" s="4" t="s">
        <v>56</v>
      </c>
      <c r="B24" s="5" t="n">
        <v>9</v>
      </c>
      <c r="C24" s="5" t="n">
        <v>9</v>
      </c>
    </row>
    <row r="25" spans="1:3">
      <c r="A25" s="4" t="s">
        <v>57</v>
      </c>
      <c r="B25" s="5" t="n">
        <v>1136</v>
      </c>
      <c r="C25" s="5" t="n">
        <v>1134</v>
      </c>
    </row>
    <row r="26" spans="1:3">
      <c r="A26" s="4" t="s">
        <v>58</v>
      </c>
      <c r="B26" s="5" t="n">
        <v>7130902</v>
      </c>
      <c r="C26" s="5" t="n">
        <v>7121112</v>
      </c>
    </row>
    <row r="27" spans="1:3">
      <c r="A27" s="4" t="s">
        <v>59</v>
      </c>
      <c r="B27" s="5" t="n">
        <v>-887672</v>
      </c>
      <c r="C27" s="5" t="n">
        <v>-784500</v>
      </c>
    </row>
    <row r="28" spans="1:3">
      <c r="A28" s="4" t="s">
        <v>60</v>
      </c>
      <c r="B28" s="5" t="n">
        <v>7986</v>
      </c>
      <c r="C28" s="5" t="n">
        <v>2157</v>
      </c>
    </row>
    <row r="29" spans="1:3">
      <c r="A29" s="4" t="s">
        <v>61</v>
      </c>
      <c r="B29" s="5" t="n">
        <v>6252361</v>
      </c>
      <c r="C29" s="5" t="n">
        <v>6339912</v>
      </c>
    </row>
    <row r="30" spans="1:3">
      <c r="A30" s="4" t="s">
        <v>62</v>
      </c>
      <c r="B30" s="5" t="n">
        <v>224813</v>
      </c>
      <c r="C30" s="5" t="n">
        <v>231676</v>
      </c>
    </row>
    <row r="31" spans="1:3">
      <c r="A31" s="4" t="s">
        <v>63</v>
      </c>
      <c r="B31" s="5" t="n">
        <v>6477174</v>
      </c>
      <c r="C31" s="5" t="n">
        <v>6571588</v>
      </c>
    </row>
    <row r="32" spans="1:3">
      <c r="A32" s="4" t="s">
        <v>64</v>
      </c>
      <c r="B32" s="5" t="n">
        <v>2306</v>
      </c>
      <c r="C32" s="5" t="n">
        <v>2306</v>
      </c>
    </row>
    <row r="33" spans="1:3">
      <c r="A33" s="4" t="s">
        <v>65</v>
      </c>
      <c r="B33" s="5" t="n">
        <v>6479480</v>
      </c>
      <c r="C33" s="5" t="n">
        <v>6573894</v>
      </c>
    </row>
    <row r="34" spans="1:3">
      <c r="A34" s="4" t="s">
        <v>66</v>
      </c>
      <c r="B34" s="7" t="n">
        <v>11447129</v>
      </c>
      <c r="C34" s="7" t="n">
        <v>11491919</v>
      </c>
    </row>
    <row r="35" spans="1:3">
      <c r="A35" s="4" t="s">
        <v>67</v>
      </c>
      <c r="B35" s="5" t="n">
        <v>93475</v>
      </c>
      <c r="C35" s="5" t="n">
        <v>1035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95</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6</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190</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194</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198</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6</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0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3</v>
      </c>
    </row>
    <row r="2" spans="1:3">
      <c r="A2" s="3" t="s">
        <v>34</v>
      </c>
    </row>
    <row r="3" spans="1:3">
      <c r="A3" s="4" t="s">
        <v>35</v>
      </c>
      <c r="B3" s="7" t="n">
        <v>1868828</v>
      </c>
      <c r="C3" s="7" t="n">
        <v>1836417</v>
      </c>
    </row>
    <row r="4" spans="1:3">
      <c r="A4" s="4" t="s">
        <v>36</v>
      </c>
      <c r="B4" s="5" t="n">
        <v>11555677</v>
      </c>
      <c r="C4" s="5" t="n">
        <v>11281504</v>
      </c>
    </row>
    <row r="5" spans="1:3">
      <c r="A5" s="4" t="s">
        <v>37</v>
      </c>
      <c r="B5" s="5" t="n">
        <v>68784</v>
      </c>
      <c r="C5" s="5" t="n">
        <v>116833</v>
      </c>
    </row>
    <row r="6" spans="1:3">
      <c r="A6" s="4" t="s">
        <v>38</v>
      </c>
      <c r="B6" s="5" t="n">
        <v>13493289</v>
      </c>
      <c r="C6" s="5" t="n">
        <v>13234754</v>
      </c>
    </row>
    <row r="7" spans="1:3">
      <c r="A7" s="4" t="s">
        <v>39</v>
      </c>
      <c r="B7" s="5" t="n">
        <v>-2316195</v>
      </c>
      <c r="C7" s="5" t="n">
        <v>-2075071</v>
      </c>
    </row>
    <row r="8" spans="1:3">
      <c r="A8" s="4" t="s">
        <v>40</v>
      </c>
      <c r="B8" s="5" t="n">
        <v>11177094</v>
      </c>
      <c r="C8" s="5" t="n">
        <v>11159683</v>
      </c>
    </row>
    <row r="9" spans="1:3">
      <c r="A9" s="4" t="s">
        <v>41</v>
      </c>
      <c r="B9" s="5" t="n">
        <v>41149</v>
      </c>
      <c r="C9" s="5" t="n">
        <v>57285</v>
      </c>
    </row>
    <row r="10" spans="1:3">
      <c r="A10" s="4" t="s">
        <v>42</v>
      </c>
      <c r="B10" s="5" t="n">
        <v>44770</v>
      </c>
      <c r="C10" s="5" t="n">
        <v>44956</v>
      </c>
    </row>
    <row r="11" spans="1:3">
      <c r="A11" s="4" t="s">
        <v>43</v>
      </c>
      <c r="B11" s="5" t="n">
        <v>11263013</v>
      </c>
      <c r="C11" s="5" t="n">
        <v>11261924</v>
      </c>
    </row>
    <row r="12" spans="1:3">
      <c r="A12" s="4" t="s">
        <v>44</v>
      </c>
      <c r="B12" s="5" t="n">
        <v>32610</v>
      </c>
      <c r="C12" s="5" t="n">
        <v>10750</v>
      </c>
    </row>
    <row r="13" spans="1:3">
      <c r="A13" s="4" t="s">
        <v>45</v>
      </c>
      <c r="B13" s="5" t="n">
        <v>28193</v>
      </c>
      <c r="C13" s="5" t="n">
        <v>78117</v>
      </c>
    </row>
    <row r="14" spans="1:3">
      <c r="A14" s="4" t="s">
        <v>46</v>
      </c>
      <c r="B14" s="5" t="n">
        <v>122563</v>
      </c>
      <c r="C14" s="5" t="n">
        <v>135807</v>
      </c>
    </row>
    <row r="15" spans="1:3">
      <c r="A15" s="4" t="s">
        <v>47</v>
      </c>
      <c r="B15" s="5" t="n">
        <v>750</v>
      </c>
      <c r="C15" s="5" t="n">
        <v>5321</v>
      </c>
    </row>
    <row r="16" spans="1:3">
      <c r="A16" s="4" t="s">
        <v>48</v>
      </c>
      <c r="B16" s="5" t="n">
        <v>11447129</v>
      </c>
      <c r="C16" s="5" t="n">
        <v>11491919</v>
      </c>
    </row>
    <row r="17" spans="1:3">
      <c r="A17" s="3" t="s">
        <v>49</v>
      </c>
    </row>
    <row r="18" spans="1:3">
      <c r="A18" s="4" t="s">
        <v>50</v>
      </c>
      <c r="B18" s="5" t="n">
        <v>3621824</v>
      </c>
      <c r="C18" s="5" t="n">
        <v>3525765</v>
      </c>
    </row>
    <row r="19" spans="1:3">
      <c r="A19" s="4" t="s">
        <v>51</v>
      </c>
      <c r="B19" s="5" t="n">
        <v>926811</v>
      </c>
      <c r="C19" s="5" t="n">
        <v>976292</v>
      </c>
    </row>
    <row r="20" spans="1:3">
      <c r="A20" s="4" t="s">
        <v>52</v>
      </c>
      <c r="B20" s="5" t="n">
        <v>409604</v>
      </c>
      <c r="C20" s="5" t="n">
        <v>405560</v>
      </c>
    </row>
    <row r="21" spans="1:3">
      <c r="A21" s="4" t="s">
        <v>69</v>
      </c>
      <c r="B21" s="5" t="n">
        <v>19</v>
      </c>
      <c r="C21" s="5" t="n">
        <v>19</v>
      </c>
    </row>
    <row r="22" spans="1:3">
      <c r="A22" s="4" t="s">
        <v>53</v>
      </c>
      <c r="B22" s="5" t="n">
        <v>4958258</v>
      </c>
      <c r="C22" s="5" t="n">
        <v>4907636</v>
      </c>
    </row>
    <row r="23" spans="1:3">
      <c r="A23" s="4" t="s">
        <v>70</v>
      </c>
      <c r="B23" s="5" t="n">
        <v>9410</v>
      </c>
      <c r="C23" s="5" t="n">
        <v>10408</v>
      </c>
    </row>
    <row r="24" spans="1:3">
      <c r="A24" s="3" t="s">
        <v>71</v>
      </c>
    </row>
    <row r="25" spans="1:3">
      <c r="A25" s="4" t="s">
        <v>72</v>
      </c>
      <c r="B25" s="5" t="n">
        <v>66840</v>
      </c>
      <c r="C25" s="5" t="n">
        <v>66840</v>
      </c>
    </row>
    <row r="26" spans="1:3">
      <c r="A26" s="4" t="s">
        <v>73</v>
      </c>
      <c r="B26" s="5" t="n">
        <v>6177170</v>
      </c>
      <c r="C26" s="5" t="n">
        <v>6270758</v>
      </c>
    </row>
    <row r="27" spans="1:3">
      <c r="A27" s="4" t="s">
        <v>74</v>
      </c>
      <c r="B27" s="5" t="n">
        <v>224813</v>
      </c>
      <c r="C27" s="5" t="n">
        <v>231676</v>
      </c>
    </row>
    <row r="28" spans="1:3">
      <c r="A28" s="4" t="s">
        <v>60</v>
      </c>
      <c r="B28" s="5" t="n">
        <v>8332</v>
      </c>
      <c r="C28" s="5" t="n">
        <v>2295</v>
      </c>
    </row>
    <row r="29" spans="1:3">
      <c r="A29" s="4" t="s">
        <v>75</v>
      </c>
      <c r="B29" s="5" t="n">
        <v>6477155</v>
      </c>
      <c r="C29" s="5" t="n">
        <v>6571569</v>
      </c>
    </row>
    <row r="30" spans="1:3">
      <c r="A30" s="4" t="s">
        <v>64</v>
      </c>
      <c r="B30" s="5" t="n">
        <v>2306</v>
      </c>
      <c r="C30" s="5" t="n">
        <v>2306</v>
      </c>
    </row>
    <row r="31" spans="1:3">
      <c r="A31" s="4" t="s">
        <v>76</v>
      </c>
      <c r="B31" s="5" t="n">
        <v>6479461</v>
      </c>
      <c r="C31" s="5" t="n">
        <v>6573875</v>
      </c>
    </row>
    <row r="32" spans="1:3">
      <c r="A32" s="4" t="s">
        <v>77</v>
      </c>
      <c r="B32" s="7" t="n">
        <v>11447129</v>
      </c>
      <c r="C32" s="7" t="n">
        <v>11491919</v>
      </c>
    </row>
    <row r="33" spans="1:3">
      <c r="A33" s="4" t="s">
        <v>78</v>
      </c>
      <c r="B33" s="5" t="n">
        <v>93475</v>
      </c>
      <c r="C33" s="5" t="n">
        <v>1035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8"/>
    <col customWidth="1" max="5" min="5" width="22"/>
    <col customWidth="1" max="6" min="6" width="25"/>
    <col customWidth="1" max="7" min="7" width="21"/>
    <col customWidth="1" max="8" min="8" width="20"/>
    <col customWidth="1" max="9" min="9" width="17"/>
  </cols>
  <sheetData>
    <row r="1" spans="1:9">
      <c r="A1" s="1" t="s">
        <v>267</v>
      </c>
      <c r="B1" s="2" t="s">
        <v>1</v>
      </c>
    </row>
    <row r="2" spans="1:9">
      <c r="B2" s="2" t="s">
        <v>268</v>
      </c>
      <c r="C2" s="2" t="s">
        <v>269</v>
      </c>
      <c r="D2" s="2" t="s">
        <v>270</v>
      </c>
      <c r="E2" s="2" t="s">
        <v>271</v>
      </c>
      <c r="F2" s="2" t="s">
        <v>272</v>
      </c>
      <c r="G2" s="2" t="s">
        <v>268</v>
      </c>
      <c r="H2" s="2" t="s">
        <v>273</v>
      </c>
      <c r="I2" s="2" t="s">
        <v>274</v>
      </c>
    </row>
    <row r="3" spans="1:9">
      <c r="A3" s="4" t="s">
        <v>275</v>
      </c>
    </row>
    <row r="4" spans="1:9">
      <c r="A4" s="3" t="s">
        <v>276</v>
      </c>
    </row>
    <row r="5" spans="1:9">
      <c r="A5" s="4" t="s">
        <v>277</v>
      </c>
      <c r="C5" s="11" t="n">
        <v>27.9</v>
      </c>
    </row>
    <row r="6" spans="1:9">
      <c r="A6" s="4" t="s">
        <v>278</v>
      </c>
    </row>
    <row r="7" spans="1:9">
      <c r="A7" s="3" t="s">
        <v>276</v>
      </c>
    </row>
    <row r="8" spans="1:9">
      <c r="A8" s="4" t="s">
        <v>277</v>
      </c>
      <c r="C8" s="12" t="n">
        <v>58.3</v>
      </c>
    </row>
    <row r="9" spans="1:9">
      <c r="A9" s="4" t="s">
        <v>279</v>
      </c>
    </row>
    <row r="10" spans="1:9">
      <c r="A10" s="3" t="s">
        <v>276</v>
      </c>
    </row>
    <row r="11" spans="1:9">
      <c r="A11" s="4" t="s">
        <v>277</v>
      </c>
      <c r="C11" s="11" t="n">
        <v>2.1</v>
      </c>
    </row>
    <row r="12" spans="1:9">
      <c r="A12" s="4" t="s">
        <v>280</v>
      </c>
      <c r="C12" s="5" t="n">
        <v>113607734</v>
      </c>
      <c r="H12" s="5" t="n">
        <v>113808292</v>
      </c>
    </row>
    <row r="13" spans="1:9">
      <c r="A13" s="4" t="s">
        <v>281</v>
      </c>
      <c r="B13" s="4" t="s">
        <v>282</v>
      </c>
    </row>
    <row r="14" spans="1:9">
      <c r="A14" s="4" t="s">
        <v>283</v>
      </c>
      <c r="E14" s="5" t="n">
        <v>304</v>
      </c>
      <c r="F14" s="5" t="n">
        <v>303</v>
      </c>
    </row>
    <row r="15" spans="1:9">
      <c r="A15" s="4" t="s">
        <v>284</v>
      </c>
      <c r="B15" s="4" t="s">
        <v>285</v>
      </c>
    </row>
    <row r="16" spans="1:9">
      <c r="A16" s="4" t="s">
        <v>286</v>
      </c>
      <c r="B16" s="4" t="s">
        <v>287</v>
      </c>
    </row>
    <row r="17" spans="1:9">
      <c r="A17" s="4" t="s">
        <v>288</v>
      </c>
    </row>
    <row r="18" spans="1:9">
      <c r="A18" s="3" t="s">
        <v>276</v>
      </c>
    </row>
    <row r="19" spans="1:9">
      <c r="A19" s="4" t="s">
        <v>289</v>
      </c>
      <c r="B19" s="4" t="s">
        <v>290</v>
      </c>
    </row>
    <row r="20" spans="1:9">
      <c r="A20" s="4" t="s">
        <v>291</v>
      </c>
    </row>
    <row r="21" spans="1:9">
      <c r="A21" s="3" t="s">
        <v>276</v>
      </c>
    </row>
    <row r="22" spans="1:9">
      <c r="A22" s="4" t="s">
        <v>289</v>
      </c>
      <c r="B22" s="4" t="s">
        <v>292</v>
      </c>
    </row>
    <row r="23" spans="1:9">
      <c r="A23" s="4" t="s">
        <v>293</v>
      </c>
    </row>
    <row r="24" spans="1:9">
      <c r="A24" s="3" t="s">
        <v>276</v>
      </c>
    </row>
    <row r="25" spans="1:9">
      <c r="A25" s="4" t="s">
        <v>294</v>
      </c>
      <c r="F25" s="5" t="n">
        <v>4</v>
      </c>
    </row>
    <row r="26" spans="1:9">
      <c r="A26" s="4" t="s">
        <v>295</v>
      </c>
      <c r="E26" s="5" t="n">
        <v>1076</v>
      </c>
    </row>
    <row r="27" spans="1:9">
      <c r="A27" s="4" t="s">
        <v>296</v>
      </c>
    </row>
    <row r="28" spans="1:9">
      <c r="A28" s="3" t="s">
        <v>276</v>
      </c>
    </row>
    <row r="29" spans="1:9">
      <c r="A29" s="4" t="s">
        <v>37</v>
      </c>
      <c r="G29" s="11" t="n">
        <v>219.8</v>
      </c>
    </row>
    <row r="30" spans="1:9">
      <c r="A30" s="4" t="s">
        <v>297</v>
      </c>
    </row>
    <row r="31" spans="1:9">
      <c r="A31" s="3" t="s">
        <v>276</v>
      </c>
    </row>
    <row r="32" spans="1:9">
      <c r="A32" s="4" t="s">
        <v>37</v>
      </c>
      <c r="G32" s="12" t="n">
        <v>122.7</v>
      </c>
    </row>
    <row r="33" spans="1:9">
      <c r="A33" s="4" t="s">
        <v>298</v>
      </c>
    </row>
    <row r="34" spans="1:9">
      <c r="A34" s="3" t="s">
        <v>276</v>
      </c>
    </row>
    <row r="35" spans="1:9">
      <c r="A35" s="4" t="s">
        <v>299</v>
      </c>
      <c r="E35" s="5" t="n">
        <v>29</v>
      </c>
    </row>
    <row r="36" spans="1:9">
      <c r="A36" s="4" t="s">
        <v>300</v>
      </c>
      <c r="I36" s="5" t="n">
        <v>610000</v>
      </c>
    </row>
    <row r="37" spans="1:9">
      <c r="A37" s="4" t="s">
        <v>301</v>
      </c>
    </row>
    <row r="38" spans="1:9">
      <c r="A38" s="3" t="s">
        <v>276</v>
      </c>
    </row>
    <row r="39" spans="1:9">
      <c r="A39" s="4" t="s">
        <v>299</v>
      </c>
      <c r="E39" s="5" t="n">
        <v>4</v>
      </c>
    </row>
    <row r="40" spans="1:9">
      <c r="A40" s="4" t="s">
        <v>300</v>
      </c>
      <c r="I40" s="5" t="n">
        <v>260000</v>
      </c>
    </row>
    <row r="41" spans="1:9">
      <c r="A41" s="4" t="s">
        <v>302</v>
      </c>
    </row>
    <row r="42" spans="1:9">
      <c r="A42" s="3" t="s">
        <v>276</v>
      </c>
    </row>
    <row r="43" spans="1:9">
      <c r="A43" s="4" t="s">
        <v>303</v>
      </c>
      <c r="B43" s="4" t="s">
        <v>304</v>
      </c>
    </row>
    <row r="44" spans="1:9">
      <c r="A44" s="4" t="s">
        <v>305</v>
      </c>
      <c r="G44" s="12" t="n">
        <v>1.9</v>
      </c>
    </row>
    <row r="45" spans="1:9">
      <c r="A45" s="4" t="s">
        <v>306</v>
      </c>
    </row>
    <row r="46" spans="1:9">
      <c r="A46" s="3" t="s">
        <v>276</v>
      </c>
    </row>
    <row r="47" spans="1:9">
      <c r="A47" s="4" t="s">
        <v>305</v>
      </c>
      <c r="G47" s="12" t="n">
        <v>12.8</v>
      </c>
    </row>
    <row r="48" spans="1:9">
      <c r="A48" s="4" t="s">
        <v>307</v>
      </c>
    </row>
    <row r="49" spans="1:9">
      <c r="A49" s="3" t="s">
        <v>276</v>
      </c>
    </row>
    <row r="50" spans="1:9">
      <c r="A50" s="4" t="s">
        <v>289</v>
      </c>
      <c r="B50" s="4" t="s">
        <v>290</v>
      </c>
    </row>
    <row r="51" spans="1:9">
      <c r="A51" s="4" t="s">
        <v>308</v>
      </c>
      <c r="D51" s="5" t="n">
        <v>359</v>
      </c>
    </row>
    <row r="52" spans="1:9">
      <c r="A52" s="4" t="s">
        <v>36</v>
      </c>
      <c r="G52" s="12" t="n">
        <v>70.7</v>
      </c>
    </row>
    <row r="53" spans="1:9">
      <c r="A53" s="4" t="s">
        <v>35</v>
      </c>
      <c r="G53" s="12" t="n">
        <v>14.9</v>
      </c>
    </row>
    <row r="54" spans="1:9">
      <c r="A54" s="4" t="s">
        <v>52</v>
      </c>
      <c r="G54" s="12" t="n">
        <v>1.3</v>
      </c>
    </row>
    <row r="55" spans="1:9">
      <c r="A55" s="4" t="s">
        <v>309</v>
      </c>
    </row>
    <row r="56" spans="1:9">
      <c r="A56" s="3" t="s">
        <v>276</v>
      </c>
    </row>
    <row r="57" spans="1:9">
      <c r="A57" s="4" t="s">
        <v>303</v>
      </c>
      <c r="B57" s="4" t="s">
        <v>310</v>
      </c>
    </row>
    <row r="58" spans="1:9">
      <c r="A58" s="4" t="s">
        <v>305</v>
      </c>
      <c r="G58" s="11" t="n">
        <v>44.8</v>
      </c>
    </row>
    <row r="59" spans="1:9">
      <c r="A59" s="4" t="s">
        <v>311</v>
      </c>
    </row>
    <row r="60" spans="1:9">
      <c r="A60" s="3" t="s">
        <v>276</v>
      </c>
    </row>
    <row r="61" spans="1:9">
      <c r="A61" s="4" t="s">
        <v>312</v>
      </c>
      <c r="C61" s="11" t="n">
        <v>1.6</v>
      </c>
    </row>
    <row r="62" spans="1:9">
      <c r="A62" s="4" t="s">
        <v>313</v>
      </c>
      <c r="C62" s="12" t="n">
        <v>1.6</v>
      </c>
    </row>
    <row r="63" spans="1:9">
      <c r="A63" s="4" t="s">
        <v>314</v>
      </c>
    </row>
    <row r="64" spans="1:9">
      <c r="A64" s="3" t="s">
        <v>276</v>
      </c>
    </row>
    <row r="65" spans="1:9">
      <c r="A65" s="4" t="s">
        <v>315</v>
      </c>
      <c r="B65" s="11" t="n">
        <v>19.3</v>
      </c>
      <c r="C65" s="12" t="n">
        <v>18.8</v>
      </c>
    </row>
    <row r="66" spans="1:9">
      <c r="A66" s="4" t="s">
        <v>316</v>
      </c>
    </row>
    <row r="67" spans="1:9">
      <c r="A67" s="3" t="s">
        <v>276</v>
      </c>
    </row>
    <row r="68" spans="1:9">
      <c r="A68" s="4" t="s">
        <v>315</v>
      </c>
      <c r="B68" s="11" t="n">
        <v>14.9</v>
      </c>
      <c r="C68" s="11" t="n">
        <v>15.3</v>
      </c>
    </row>
  </sheetData>
  <mergeCells count="3">
    <mergeCell ref="A1:A2"/>
    <mergeCell ref="B1:C1"/>
    <mergeCell ref="D1:I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17</v>
      </c>
      <c r="C1" s="2" t="s">
        <v>95</v>
      </c>
      <c r="E1" s="2" t="s">
        <v>1</v>
      </c>
    </row>
    <row r="2" spans="1:6">
      <c r="C2" s="2" t="s">
        <v>2</v>
      </c>
      <c r="D2" s="2" t="s">
        <v>96</v>
      </c>
      <c r="E2" s="2" t="s">
        <v>2</v>
      </c>
      <c r="F2" s="2" t="s">
        <v>96</v>
      </c>
    </row>
    <row r="3" spans="1:6">
      <c r="A3" s="3" t="s">
        <v>318</v>
      </c>
    </row>
    <row r="4" spans="1:6">
      <c r="A4" s="4" t="s">
        <v>319</v>
      </c>
      <c r="C4" s="5" t="n">
        <v>113646</v>
      </c>
      <c r="D4" s="5" t="n">
        <v>113403</v>
      </c>
      <c r="E4" s="5" t="n">
        <v>113595</v>
      </c>
      <c r="F4" s="5" t="n">
        <v>113371</v>
      </c>
    </row>
    <row r="5" spans="1:6">
      <c r="A5" s="4" t="s">
        <v>320</v>
      </c>
      <c r="B5" s="4" t="s">
        <v>321</v>
      </c>
      <c r="C5" s="5" t="n">
        <v>0</v>
      </c>
      <c r="D5" s="5" t="n">
        <v>0</v>
      </c>
      <c r="E5" s="5" t="n">
        <v>0</v>
      </c>
      <c r="F5" s="5" t="n">
        <v>0</v>
      </c>
    </row>
    <row r="6" spans="1:6">
      <c r="A6" s="4" t="s">
        <v>322</v>
      </c>
      <c r="C6" s="5" t="n">
        <v>207</v>
      </c>
      <c r="D6" s="5" t="n">
        <v>211</v>
      </c>
      <c r="E6" s="5" t="n">
        <v>174</v>
      </c>
      <c r="F6" s="5" t="n">
        <v>279</v>
      </c>
    </row>
    <row r="7" spans="1:6">
      <c r="A7" s="4" t="s">
        <v>323</v>
      </c>
      <c r="C7" s="5" t="n">
        <v>113853</v>
      </c>
      <c r="D7" s="5" t="n">
        <v>113614</v>
      </c>
      <c r="E7" s="5" t="n">
        <v>113769</v>
      </c>
      <c r="F7" s="5" t="n">
        <v>113650</v>
      </c>
    </row>
    <row r="8" spans="1:6">
      <c r="A8" s="4" t="s">
        <v>164</v>
      </c>
      <c r="E8" s="7" t="n">
        <v>1844</v>
      </c>
      <c r="F8" s="7" t="n">
        <v>1844</v>
      </c>
    </row>
    <row r="9" spans="1:6">
      <c r="A9" s="4" t="s">
        <v>324</v>
      </c>
    </row>
    <row r="10" spans="1:6">
      <c r="A10" s="3" t="s">
        <v>318</v>
      </c>
    </row>
    <row r="11" spans="1:6">
      <c r="A11" s="4" t="s">
        <v>325</v>
      </c>
      <c r="C11" s="7" t="n">
        <v>61981</v>
      </c>
      <c r="D11" s="7" t="n">
        <v>50155</v>
      </c>
      <c r="E11" s="5" t="n">
        <v>112801</v>
      </c>
      <c r="F11" s="5" t="n">
        <v>93571</v>
      </c>
    </row>
    <row r="12" spans="1:6">
      <c r="A12" s="4" t="s">
        <v>326</v>
      </c>
      <c r="C12" s="5" t="n">
        <v>-2174</v>
      </c>
      <c r="D12" s="5" t="n">
        <v>-1840</v>
      </c>
      <c r="E12" s="5" t="n">
        <v>-3975</v>
      </c>
      <c r="F12" s="5" t="n">
        <v>-3351</v>
      </c>
    </row>
    <row r="13" spans="1:6">
      <c r="A13" s="4" t="s">
        <v>327</v>
      </c>
      <c r="C13" s="5" t="n">
        <v>-78</v>
      </c>
      <c r="D13" s="5" t="n">
        <v>-76</v>
      </c>
      <c r="E13" s="5" t="n">
        <v>-142</v>
      </c>
      <c r="F13" s="5" t="n">
        <v>-149</v>
      </c>
    </row>
    <row r="14" spans="1:6">
      <c r="A14" s="4" t="s">
        <v>164</v>
      </c>
      <c r="C14" s="5" t="n">
        <v>-922</v>
      </c>
      <c r="D14" s="5" t="n">
        <v>-922</v>
      </c>
      <c r="E14" s="5" t="n">
        <v>-1844</v>
      </c>
      <c r="F14" s="5" t="n">
        <v>-1844</v>
      </c>
    </row>
    <row r="15" spans="1:6">
      <c r="A15" s="4" t="s">
        <v>328</v>
      </c>
      <c r="C15" s="7" t="n">
        <v>58807</v>
      </c>
      <c r="D15" s="7" t="n">
        <v>47317</v>
      </c>
      <c r="E15" s="7" t="n">
        <v>106840</v>
      </c>
      <c r="F15" s="7" t="n">
        <v>88227</v>
      </c>
    </row>
    <row r="16" spans="1:6">
      <c r="A16" s="4" t="s">
        <v>329</v>
      </c>
      <c r="C16" s="8" t="n">
        <v>0.52</v>
      </c>
      <c r="D16" s="8" t="n">
        <v>0.42</v>
      </c>
      <c r="E16" s="8" t="n">
        <v>0.9399999999999999</v>
      </c>
      <c r="F16" s="8" t="n">
        <v>0.78</v>
      </c>
    </row>
    <row r="17" spans="1:6">
      <c r="A17" s="4" t="s">
        <v>330</v>
      </c>
    </row>
    <row r="18" spans="1:6">
      <c r="A18" s="3" t="s">
        <v>318</v>
      </c>
    </row>
    <row r="19" spans="1:6">
      <c r="A19" s="4" t="s">
        <v>325</v>
      </c>
      <c r="C19" s="7" t="n">
        <v>61981</v>
      </c>
      <c r="D19" s="7" t="n">
        <v>50155</v>
      </c>
      <c r="E19" s="7" t="n">
        <v>112801</v>
      </c>
      <c r="F19" s="7" t="n">
        <v>93571</v>
      </c>
    </row>
    <row r="20" spans="1:6">
      <c r="A20" s="4" t="s">
        <v>326</v>
      </c>
      <c r="B20" s="4" t="s">
        <v>321</v>
      </c>
      <c r="C20" s="5" t="n">
        <v>-2174</v>
      </c>
      <c r="D20" s="5" t="n">
        <v>-1840</v>
      </c>
      <c r="E20" s="5" t="n">
        <v>-3975</v>
      </c>
      <c r="F20" s="5" t="n">
        <v>-3351</v>
      </c>
    </row>
    <row r="21" spans="1:6">
      <c r="A21" s="4" t="s">
        <v>164</v>
      </c>
      <c r="C21" s="5" t="n">
        <v>-922</v>
      </c>
      <c r="D21" s="5" t="n">
        <v>-922</v>
      </c>
      <c r="E21" s="5" t="n">
        <v>-1844</v>
      </c>
      <c r="F21" s="5" t="n">
        <v>-1844</v>
      </c>
    </row>
    <row r="22" spans="1:6">
      <c r="A22" s="4" t="s">
        <v>331</v>
      </c>
      <c r="C22" s="7" t="n">
        <v>58885</v>
      </c>
      <c r="D22" s="7" t="n">
        <v>47393</v>
      </c>
      <c r="E22" s="7" t="n">
        <v>106982</v>
      </c>
      <c r="F22" s="7" t="n">
        <v>88376</v>
      </c>
    </row>
    <row r="23" spans="1:6">
      <c r="A23" s="4" t="s">
        <v>332</v>
      </c>
      <c r="C23" s="8" t="n">
        <v>0.52</v>
      </c>
      <c r="D23" s="8" t="n">
        <v>0.42</v>
      </c>
      <c r="E23" s="8" t="n">
        <v>0.9399999999999999</v>
      </c>
      <c r="F23" s="8" t="n">
        <v>0.78</v>
      </c>
    </row>
    <row r="24" spans="1:6">
      <c r="A24" s="4" t="s">
        <v>333</v>
      </c>
    </row>
    <row r="25" spans="1:6">
      <c r="A25" s="3" t="s">
        <v>318</v>
      </c>
    </row>
    <row r="26" spans="1:6">
      <c r="A26" s="4" t="s">
        <v>334</v>
      </c>
      <c r="C26" s="5" t="n">
        <v>4100</v>
      </c>
      <c r="F26" s="5" t="n">
        <v>4200</v>
      </c>
    </row>
    <row r="27" spans="1:6"/>
    <row r="28" spans="1:6">
      <c r="A28" s="4" t="s">
        <v>321</v>
      </c>
      <c r="B28" s="4" t="s">
        <v>335</v>
      </c>
    </row>
  </sheetData>
  <mergeCells count="5">
    <mergeCell ref="A1:B2"/>
    <mergeCell ref="C1:D1"/>
    <mergeCell ref="E1:F1"/>
    <mergeCell ref="A27:E27"/>
    <mergeCell ref="B28:E2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95</v>
      </c>
      <c r="D1" s="2" t="s">
        <v>1</v>
      </c>
    </row>
    <row r="2" spans="1:5">
      <c r="B2" s="2" t="s">
        <v>2</v>
      </c>
      <c r="C2" s="2" t="s">
        <v>96</v>
      </c>
      <c r="D2" s="2" t="s">
        <v>2</v>
      </c>
      <c r="E2" s="2" t="s">
        <v>96</v>
      </c>
    </row>
    <row r="3" spans="1:5">
      <c r="A3" s="3" t="s">
        <v>318</v>
      </c>
    </row>
    <row r="4" spans="1:5">
      <c r="A4" s="4" t="s">
        <v>337</v>
      </c>
      <c r="B4" s="5" t="n">
        <v>117783</v>
      </c>
      <c r="C4" s="5" t="n">
        <v>117619</v>
      </c>
      <c r="D4" s="5" t="n">
        <v>117754</v>
      </c>
      <c r="E4" s="5" t="n">
        <v>117589</v>
      </c>
    </row>
    <row r="5" spans="1:5">
      <c r="A5" s="4" t="s">
        <v>322</v>
      </c>
      <c r="B5" s="5" t="n">
        <v>207</v>
      </c>
      <c r="C5" s="5" t="n">
        <v>211</v>
      </c>
      <c r="D5" s="5" t="n">
        <v>174</v>
      </c>
      <c r="E5" s="5" t="n">
        <v>279</v>
      </c>
    </row>
    <row r="6" spans="1:5">
      <c r="A6" s="4" t="s">
        <v>323</v>
      </c>
      <c r="B6" s="5" t="n">
        <v>117990</v>
      </c>
      <c r="C6" s="5" t="n">
        <v>117830</v>
      </c>
      <c r="D6" s="5" t="n">
        <v>117928</v>
      </c>
      <c r="E6" s="5" t="n">
        <v>117868</v>
      </c>
    </row>
    <row r="7" spans="1:5">
      <c r="A7" s="4" t="s">
        <v>164</v>
      </c>
      <c r="D7" s="7" t="n">
        <v>1844</v>
      </c>
      <c r="E7" s="7" t="n">
        <v>1844</v>
      </c>
    </row>
    <row r="8" spans="1:5">
      <c r="A8" s="4" t="s">
        <v>120</v>
      </c>
      <c r="B8" s="8" t="n">
        <v>0.52</v>
      </c>
      <c r="C8" s="8" t="n">
        <v>0.42</v>
      </c>
      <c r="D8" s="8" t="n">
        <v>0.9399999999999999</v>
      </c>
      <c r="E8" s="8" t="n">
        <v>0.78</v>
      </c>
    </row>
    <row r="9" spans="1:5">
      <c r="A9" s="4" t="s">
        <v>122</v>
      </c>
      <c r="B9" s="8" t="n">
        <v>0.52</v>
      </c>
      <c r="C9" s="8" t="n">
        <v>0.42</v>
      </c>
      <c r="D9" s="8" t="n">
        <v>0.9399999999999999</v>
      </c>
      <c r="E9" s="8" t="n">
        <v>0.78</v>
      </c>
    </row>
    <row r="10" spans="1:5">
      <c r="A10" s="4" t="s">
        <v>338</v>
      </c>
    </row>
    <row r="11" spans="1:5">
      <c r="A11" s="3" t="s">
        <v>318</v>
      </c>
    </row>
    <row r="12" spans="1:5">
      <c r="A12" s="4" t="s">
        <v>325</v>
      </c>
      <c r="B12" s="7" t="n">
        <v>61981</v>
      </c>
      <c r="C12" s="7" t="n">
        <v>50155</v>
      </c>
      <c r="D12" s="7" t="n">
        <v>112801</v>
      </c>
      <c r="E12" s="7" t="n">
        <v>93571</v>
      </c>
    </row>
    <row r="13" spans="1:5">
      <c r="A13" s="4" t="s">
        <v>327</v>
      </c>
      <c r="B13" s="5" t="n">
        <v>-78</v>
      </c>
      <c r="C13" s="5" t="n">
        <v>-76</v>
      </c>
      <c r="D13" s="5" t="n">
        <v>-142</v>
      </c>
      <c r="E13" s="5" t="n">
        <v>-149</v>
      </c>
    </row>
    <row r="14" spans="1:5">
      <c r="A14" s="4" t="s">
        <v>164</v>
      </c>
      <c r="B14" s="5" t="n">
        <v>-922</v>
      </c>
      <c r="C14" s="5" t="n">
        <v>-922</v>
      </c>
      <c r="D14" s="5" t="n">
        <v>-1844</v>
      </c>
      <c r="E14" s="5" t="n">
        <v>-1844</v>
      </c>
    </row>
    <row r="15" spans="1:5">
      <c r="A15" s="4" t="s">
        <v>339</v>
      </c>
      <c r="B15" s="7" t="n">
        <v>60981</v>
      </c>
      <c r="C15" s="7" t="n">
        <v>49157</v>
      </c>
      <c r="D15" s="7" t="n">
        <v>110815</v>
      </c>
      <c r="E15" s="7" t="n">
        <v>91578</v>
      </c>
    </row>
    <row r="16" spans="1:5">
      <c r="A16" s="4" t="s">
        <v>120</v>
      </c>
      <c r="B16" s="8" t="n">
        <v>0.52</v>
      </c>
      <c r="C16" s="8" t="n">
        <v>0.42</v>
      </c>
      <c r="D16" s="8" t="n">
        <v>0.9399999999999999</v>
      </c>
      <c r="E16" s="8" t="n">
        <v>0.78</v>
      </c>
    </row>
    <row r="17" spans="1:5">
      <c r="A17" s="4" t="s">
        <v>340</v>
      </c>
    </row>
    <row r="18" spans="1:5">
      <c r="A18" s="3" t="s">
        <v>318</v>
      </c>
    </row>
    <row r="19" spans="1:5">
      <c r="A19" s="4" t="s">
        <v>325</v>
      </c>
      <c r="B19" s="7" t="n">
        <v>61981</v>
      </c>
      <c r="C19" s="7" t="n">
        <v>50155</v>
      </c>
      <c r="D19" s="7" t="n">
        <v>112801</v>
      </c>
      <c r="E19" s="7" t="n">
        <v>93571</v>
      </c>
    </row>
    <row r="20" spans="1:5">
      <c r="A20" s="4" t="s">
        <v>164</v>
      </c>
      <c r="B20" s="5" t="n">
        <v>-922</v>
      </c>
      <c r="C20" s="5" t="n">
        <v>-922</v>
      </c>
      <c r="D20" s="5" t="n">
        <v>-1844</v>
      </c>
      <c r="E20" s="5" t="n">
        <v>-1844</v>
      </c>
    </row>
    <row r="21" spans="1:5">
      <c r="A21" s="4" t="s">
        <v>339</v>
      </c>
      <c r="B21" s="7" t="n">
        <v>61059</v>
      </c>
      <c r="C21" s="7" t="n">
        <v>49233</v>
      </c>
      <c r="D21" s="7" t="n">
        <v>110957</v>
      </c>
      <c r="E21" s="7" t="n">
        <v>91727</v>
      </c>
    </row>
    <row r="22" spans="1:5">
      <c r="A22" s="4" t="s">
        <v>122</v>
      </c>
      <c r="B22" s="8" t="n">
        <v>0.52</v>
      </c>
      <c r="C22" s="8" t="n">
        <v>0.42</v>
      </c>
      <c r="D22" s="8" t="n">
        <v>0.9399999999999999</v>
      </c>
      <c r="E22" s="8" t="n">
        <v>0.7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4"/>
  </cols>
  <sheetData>
    <row r="1" spans="1:7">
      <c r="A1" s="1" t="s">
        <v>341</v>
      </c>
      <c r="B1" s="2" t="s">
        <v>95</v>
      </c>
      <c r="D1" s="2" t="s">
        <v>1</v>
      </c>
    </row>
    <row r="2" spans="1:7">
      <c r="B2" s="2" t="s">
        <v>2</v>
      </c>
      <c r="C2" s="2" t="s">
        <v>96</v>
      </c>
      <c r="D2" s="2" t="s">
        <v>2</v>
      </c>
      <c r="E2" s="2" t="s">
        <v>96</v>
      </c>
      <c r="F2" s="2" t="s">
        <v>33</v>
      </c>
      <c r="G2" s="2" t="s">
        <v>342</v>
      </c>
    </row>
    <row r="3" spans="1:7">
      <c r="A3" s="4" t="s">
        <v>343</v>
      </c>
    </row>
    <row r="4" spans="1:7">
      <c r="A4" s="3" t="s">
        <v>344</v>
      </c>
    </row>
    <row r="5" spans="1:7">
      <c r="A5" s="4" t="s">
        <v>345</v>
      </c>
      <c r="E5" s="7" t="n">
        <v>218000</v>
      </c>
    </row>
    <row r="6" spans="1:7">
      <c r="A6" s="4" t="s">
        <v>346</v>
      </c>
    </row>
    <row r="7" spans="1:7">
      <c r="A7" s="3" t="s">
        <v>344</v>
      </c>
    </row>
    <row r="8" spans="1:7">
      <c r="A8" s="4" t="s">
        <v>347</v>
      </c>
      <c r="E8" s="5" t="n">
        <v>0</v>
      </c>
    </row>
    <row r="9" spans="1:7">
      <c r="A9" s="4" t="s">
        <v>345</v>
      </c>
      <c r="E9" s="5" t="n">
        <v>0</v>
      </c>
    </row>
    <row r="10" spans="1:7">
      <c r="A10" s="4" t="s">
        <v>348</v>
      </c>
      <c r="E10" s="5" t="n">
        <v>0</v>
      </c>
    </row>
    <row r="11" spans="1:7">
      <c r="A11" s="4" t="s">
        <v>349</v>
      </c>
    </row>
    <row r="12" spans="1:7">
      <c r="A12" s="3" t="s">
        <v>344</v>
      </c>
    </row>
    <row r="13" spans="1:7">
      <c r="A13" s="4" t="s">
        <v>345</v>
      </c>
      <c r="E13" s="5" t="n">
        <v>218000</v>
      </c>
    </row>
    <row r="14" spans="1:7">
      <c r="A14" s="4" t="s">
        <v>350</v>
      </c>
    </row>
    <row r="15" spans="1:7">
      <c r="A15" s="3" t="s">
        <v>344</v>
      </c>
    </row>
    <row r="16" spans="1:7">
      <c r="A16" s="4" t="s">
        <v>351</v>
      </c>
      <c r="E16" s="5" t="n">
        <v>0</v>
      </c>
    </row>
    <row r="17" spans="1:7">
      <c r="A17" s="4" t="s">
        <v>86</v>
      </c>
    </row>
    <row r="18" spans="1:7">
      <c r="A18" s="3" t="s">
        <v>352</v>
      </c>
    </row>
    <row r="19" spans="1:7">
      <c r="A19" s="4" t="s">
        <v>353</v>
      </c>
      <c r="B19" s="7" t="n">
        <v>61981000</v>
      </c>
      <c r="C19" s="7" t="n">
        <v>50155000</v>
      </c>
      <c r="D19" s="7" t="n">
        <v>112801000</v>
      </c>
      <c r="E19" s="5" t="n">
        <v>93571000</v>
      </c>
    </row>
    <row r="20" spans="1:7">
      <c r="A20" s="4" t="s">
        <v>354</v>
      </c>
      <c r="B20" s="5" t="n">
        <v>6477174000</v>
      </c>
      <c r="D20" s="5" t="n">
        <v>6477174000</v>
      </c>
      <c r="F20" s="7" t="n">
        <v>6571588000</v>
      </c>
    </row>
    <row r="21" spans="1:7">
      <c r="A21" s="4" t="s">
        <v>64</v>
      </c>
      <c r="B21" s="5" t="n">
        <v>2306000</v>
      </c>
      <c r="C21" s="5" t="n">
        <v>2306000</v>
      </c>
      <c r="D21" s="5" t="n">
        <v>2306000</v>
      </c>
      <c r="E21" s="5" t="n">
        <v>2306000</v>
      </c>
      <c r="F21" s="5" t="n">
        <v>2306000</v>
      </c>
      <c r="G21" s="7" t="n">
        <v>2306000</v>
      </c>
    </row>
    <row r="22" spans="1:7">
      <c r="A22" s="3" t="s">
        <v>344</v>
      </c>
    </row>
    <row r="23" spans="1:7">
      <c r="A23" s="4" t="s">
        <v>56</v>
      </c>
      <c r="B23" s="5" t="n">
        <v>9000</v>
      </c>
      <c r="D23" s="5" t="n">
        <v>9000</v>
      </c>
      <c r="F23" s="5" t="n">
        <v>9000</v>
      </c>
    </row>
    <row r="24" spans="1:7">
      <c r="A24" s="4" t="s">
        <v>164</v>
      </c>
      <c r="D24" s="5" t="n">
        <v>1844000</v>
      </c>
      <c r="E24" s="5" t="n">
        <v>1844000</v>
      </c>
    </row>
    <row r="25" spans="1:7">
      <c r="A25" s="4" t="s">
        <v>355</v>
      </c>
    </row>
    <row r="26" spans="1:7">
      <c r="A26" s="3" t="s">
        <v>344</v>
      </c>
    </row>
    <row r="27" spans="1:7">
      <c r="A27" s="4" t="s">
        <v>356</v>
      </c>
      <c r="D27" s="5" t="n">
        <v>-784500000</v>
      </c>
      <c r="E27" s="5" t="n">
        <v>-707479000</v>
      </c>
    </row>
    <row r="28" spans="1:7">
      <c r="A28" s="4" t="s">
        <v>357</v>
      </c>
      <c r="D28" s="5" t="n">
        <v>108826000</v>
      </c>
      <c r="E28" s="5" t="n">
        <v>90220000</v>
      </c>
    </row>
    <row r="29" spans="1:7">
      <c r="A29" s="4" t="s">
        <v>358</v>
      </c>
      <c r="D29" s="5" t="n">
        <v>0</v>
      </c>
    </row>
    <row r="30" spans="1:7">
      <c r="A30" s="4" t="s">
        <v>359</v>
      </c>
      <c r="D30" s="5" t="n">
        <v>0</v>
      </c>
    </row>
    <row r="31" spans="1:7">
      <c r="A31" s="4" t="s">
        <v>347</v>
      </c>
      <c r="D31" s="5" t="n">
        <v>0</v>
      </c>
    </row>
    <row r="32" spans="1:7">
      <c r="A32" s="4" t="s">
        <v>345</v>
      </c>
      <c r="D32" s="5" t="n">
        <v>0</v>
      </c>
    </row>
    <row r="33" spans="1:7">
      <c r="A33" s="4" t="s">
        <v>348</v>
      </c>
      <c r="D33" s="5" t="n">
        <v>0</v>
      </c>
    </row>
    <row r="34" spans="1:7">
      <c r="A34" s="4" t="s">
        <v>360</v>
      </c>
      <c r="D34" s="5" t="n">
        <v>73000</v>
      </c>
      <c r="E34" s="5" t="n">
        <v>-719000</v>
      </c>
    </row>
    <row r="35" spans="1:7">
      <c r="A35" s="4" t="s">
        <v>361</v>
      </c>
      <c r="D35" s="5" t="n">
        <v>0</v>
      </c>
    </row>
    <row r="36" spans="1:7">
      <c r="A36" s="4" t="s">
        <v>362</v>
      </c>
      <c r="D36" s="5" t="n">
        <v>0</v>
      </c>
      <c r="E36" s="5" t="n">
        <v>-114000</v>
      </c>
    </row>
    <row r="37" spans="1:7">
      <c r="A37" s="4" t="s">
        <v>164</v>
      </c>
      <c r="D37" s="5" t="n">
        <v>1844000</v>
      </c>
      <c r="E37" s="5" t="n">
        <v>1844000</v>
      </c>
    </row>
    <row r="38" spans="1:7">
      <c r="A38" s="4" t="s">
        <v>351</v>
      </c>
      <c r="D38" s="5" t="n">
        <v>-209994000</v>
      </c>
      <c r="E38" s="5" t="n">
        <v>-197680000</v>
      </c>
    </row>
    <row r="39" spans="1:7">
      <c r="A39" s="4" t="s">
        <v>363</v>
      </c>
      <c r="D39" s="5" t="n">
        <v>0</v>
      </c>
    </row>
    <row r="40" spans="1:7">
      <c r="A40" s="4" t="s">
        <v>277</v>
      </c>
      <c r="D40" s="5" t="n">
        <v>-233000</v>
      </c>
    </row>
    <row r="41" spans="1:7">
      <c r="A41" s="4" t="s">
        <v>364</v>
      </c>
      <c r="B41" s="5" t="n">
        <v>-887672000</v>
      </c>
      <c r="C41" s="5" t="n">
        <v>-817616000</v>
      </c>
      <c r="D41" s="5" t="n">
        <v>-887672000</v>
      </c>
      <c r="E41" s="5" t="n">
        <v>-817616000</v>
      </c>
    </row>
    <row r="42" spans="1:7">
      <c r="A42" s="4" t="s">
        <v>365</v>
      </c>
    </row>
    <row r="43" spans="1:7">
      <c r="A43" s="3" t="s">
        <v>352</v>
      </c>
    </row>
    <row r="44" spans="1:7">
      <c r="A44" s="4" t="s">
        <v>353</v>
      </c>
      <c r="E44" s="5" t="n">
        <v>0</v>
      </c>
    </row>
    <row r="45" spans="1:7">
      <c r="A45" s="4" t="s">
        <v>354</v>
      </c>
      <c r="B45" s="5" t="n">
        <v>9000</v>
      </c>
      <c r="C45" s="5" t="n">
        <v>9000</v>
      </c>
      <c r="D45" s="5" t="n">
        <v>9000</v>
      </c>
      <c r="E45" s="5" t="n">
        <v>9000</v>
      </c>
      <c r="F45" s="7" t="n">
        <v>9000</v>
      </c>
      <c r="G45" s="7" t="n">
        <v>9000</v>
      </c>
    </row>
    <row r="46" spans="1:7">
      <c r="A46" s="3" t="s">
        <v>344</v>
      </c>
    </row>
    <row r="47" spans="1:7">
      <c r="A47" s="4" t="s">
        <v>358</v>
      </c>
      <c r="E47" s="5" t="n">
        <v>0</v>
      </c>
    </row>
    <row r="48" spans="1:7">
      <c r="A48" s="4" t="s">
        <v>359</v>
      </c>
      <c r="E48" s="5" t="n">
        <v>0</v>
      </c>
    </row>
    <row r="49" spans="1:7">
      <c r="A49" s="4" t="s">
        <v>56</v>
      </c>
      <c r="C49" s="5" t="n">
        <v>0</v>
      </c>
      <c r="E49" s="5" t="n">
        <v>0</v>
      </c>
    </row>
    <row r="50" spans="1:7">
      <c r="A50" s="4" t="s">
        <v>347</v>
      </c>
      <c r="E50" s="5" t="n">
        <v>0</v>
      </c>
    </row>
    <row r="51" spans="1:7">
      <c r="A51" s="4" t="s">
        <v>345</v>
      </c>
      <c r="E51" s="5" t="n">
        <v>0</v>
      </c>
    </row>
    <row r="52" spans="1:7">
      <c r="A52" s="4" t="s">
        <v>348</v>
      </c>
      <c r="E52" s="5" t="n">
        <v>0</v>
      </c>
    </row>
    <row r="53" spans="1:7">
      <c r="A53" s="4" t="s">
        <v>360</v>
      </c>
      <c r="E53" s="5" t="n">
        <v>0</v>
      </c>
    </row>
    <row r="54" spans="1:7">
      <c r="A54" s="4" t="s">
        <v>361</v>
      </c>
      <c r="E54" s="5" t="n">
        <v>0</v>
      </c>
    </row>
    <row r="55" spans="1:7">
      <c r="A55" s="4" t="s">
        <v>362</v>
      </c>
      <c r="E55" s="5" t="n">
        <v>0</v>
      </c>
    </row>
    <row r="56" spans="1:7">
      <c r="A56" s="4" t="s">
        <v>351</v>
      </c>
      <c r="E56" s="5" t="n">
        <v>0</v>
      </c>
    </row>
    <row r="57" spans="1:7">
      <c r="A57" s="4" t="s">
        <v>363</v>
      </c>
      <c r="E57" s="5" t="n">
        <v>0</v>
      </c>
    </row>
    <row r="58" spans="1:7">
      <c r="A58" s="4" t="s">
        <v>366</v>
      </c>
    </row>
    <row r="59" spans="1:7">
      <c r="A59" s="3" t="s">
        <v>344</v>
      </c>
    </row>
    <row r="60" spans="1:7">
      <c r="A60" s="4" t="s">
        <v>359</v>
      </c>
      <c r="E60" s="5" t="n">
        <v>2007000</v>
      </c>
    </row>
    <row r="61" spans="1:7">
      <c r="A61" s="4" t="s">
        <v>367</v>
      </c>
    </row>
    <row r="62" spans="1:7">
      <c r="A62" s="3" t="s">
        <v>344</v>
      </c>
    </row>
    <row r="63" spans="1:7">
      <c r="A63" s="4" t="s">
        <v>356</v>
      </c>
      <c r="D63" s="5" t="n">
        <v>1134000</v>
      </c>
      <c r="E63" s="5" t="n">
        <v>1133000</v>
      </c>
    </row>
    <row r="64" spans="1:7">
      <c r="A64" s="4" t="s">
        <v>359</v>
      </c>
      <c r="D64" s="5" t="n">
        <v>1000</v>
      </c>
      <c r="E64" s="5" t="n">
        <v>1000</v>
      </c>
    </row>
    <row r="65" spans="1:7">
      <c r="A65" s="4" t="s">
        <v>347</v>
      </c>
      <c r="D65" s="5" t="n">
        <v>0</v>
      </c>
    </row>
    <row r="66" spans="1:7">
      <c r="A66" s="4" t="s">
        <v>345</v>
      </c>
      <c r="D66" s="5" t="n">
        <v>0</v>
      </c>
    </row>
    <row r="67" spans="1:7">
      <c r="A67" s="4" t="s">
        <v>348</v>
      </c>
      <c r="D67" s="5" t="n">
        <v>1000</v>
      </c>
    </row>
    <row r="68" spans="1:7">
      <c r="A68" s="4" t="s">
        <v>364</v>
      </c>
      <c r="B68" s="5" t="n">
        <v>1136000</v>
      </c>
      <c r="C68" s="5" t="n">
        <v>1134000</v>
      </c>
      <c r="D68" s="5" t="n">
        <v>1136000</v>
      </c>
      <c r="E68" s="5" t="n">
        <v>1134000</v>
      </c>
    </row>
    <row r="69" spans="1:7">
      <c r="A69" s="4" t="s">
        <v>368</v>
      </c>
    </row>
    <row r="70" spans="1:7">
      <c r="A70" s="3" t="s">
        <v>352</v>
      </c>
    </row>
    <row r="71" spans="1:7">
      <c r="A71" s="4" t="s">
        <v>353</v>
      </c>
      <c r="D71" s="5" t="n">
        <v>0</v>
      </c>
    </row>
    <row r="72" spans="1:7">
      <c r="A72" s="3" t="s">
        <v>344</v>
      </c>
    </row>
    <row r="73" spans="1:7">
      <c r="A73" s="4" t="s">
        <v>356</v>
      </c>
      <c r="D73" s="5" t="n">
        <v>7121112000</v>
      </c>
      <c r="E73" s="5" t="n">
        <v>7109012000</v>
      </c>
    </row>
    <row r="74" spans="1:7">
      <c r="A74" s="4" t="s">
        <v>358</v>
      </c>
      <c r="D74" s="5" t="n">
        <v>0</v>
      </c>
    </row>
    <row r="75" spans="1:7">
      <c r="A75" s="4" t="s">
        <v>347</v>
      </c>
      <c r="D75" s="5" t="n">
        <v>-2912000</v>
      </c>
      <c r="E75" s="5" t="n">
        <v>-4782000</v>
      </c>
    </row>
    <row r="76" spans="1:7">
      <c r="A76" s="4" t="s">
        <v>345</v>
      </c>
      <c r="D76" s="5" t="n">
        <v>625000</v>
      </c>
    </row>
    <row r="77" spans="1:7">
      <c r="A77" s="4" t="s">
        <v>348</v>
      </c>
      <c r="D77" s="5" t="n">
        <v>3117000</v>
      </c>
      <c r="E77" s="5" t="n">
        <v>265000</v>
      </c>
    </row>
    <row r="78" spans="1:7">
      <c r="A78" s="4" t="s">
        <v>369</v>
      </c>
      <c r="D78" s="5" t="n">
        <v>1915000</v>
      </c>
      <c r="E78" s="5" t="n">
        <v>1482000</v>
      </c>
    </row>
    <row r="79" spans="1:7">
      <c r="A79" s="4" t="s">
        <v>360</v>
      </c>
      <c r="D79" s="5" t="n">
        <v>0</v>
      </c>
    </row>
    <row r="80" spans="1:7">
      <c r="A80" s="4" t="s">
        <v>361</v>
      </c>
      <c r="D80" s="5" t="n">
        <v>295000</v>
      </c>
      <c r="E80" s="5" t="n">
        <v>123000</v>
      </c>
    </row>
    <row r="81" spans="1:7">
      <c r="A81" s="4" t="s">
        <v>362</v>
      </c>
      <c r="D81" s="5" t="n">
        <v>6987000</v>
      </c>
      <c r="E81" s="5" t="n">
        <v>5739000</v>
      </c>
    </row>
    <row r="82" spans="1:7">
      <c r="A82" s="4" t="s">
        <v>351</v>
      </c>
      <c r="D82" s="5" t="n">
        <v>0</v>
      </c>
    </row>
    <row r="83" spans="1:7">
      <c r="A83" s="4" t="s">
        <v>363</v>
      </c>
      <c r="D83" s="5" t="n">
        <v>0</v>
      </c>
    </row>
    <row r="84" spans="1:7">
      <c r="A84" s="4" t="s">
        <v>277</v>
      </c>
      <c r="D84" s="5" t="n">
        <v>0</v>
      </c>
    </row>
    <row r="85" spans="1:7">
      <c r="A85" s="4" t="s">
        <v>364</v>
      </c>
      <c r="B85" s="5" t="n">
        <v>7130902000</v>
      </c>
      <c r="C85" s="5" t="n">
        <v>7114079000</v>
      </c>
      <c r="D85" s="5" t="n">
        <v>7130902000</v>
      </c>
      <c r="E85" s="5" t="n">
        <v>7114079000</v>
      </c>
    </row>
    <row r="86" spans="1:7">
      <c r="A86" s="4" t="s">
        <v>370</v>
      </c>
    </row>
    <row r="87" spans="1:7">
      <c r="A87" s="3" t="s">
        <v>344</v>
      </c>
    </row>
    <row r="88" spans="1:7">
      <c r="A88" s="4" t="s">
        <v>356</v>
      </c>
      <c r="D88" s="5" t="n">
        <v>231676000</v>
      </c>
      <c r="E88" s="5" t="n">
        <v>235976000</v>
      </c>
    </row>
    <row r="89" spans="1:7">
      <c r="A89" s="4" t="s">
        <v>371</v>
      </c>
      <c r="D89" s="5" t="n">
        <v>3975000</v>
      </c>
      <c r="E89" s="5" t="n">
        <v>3351000</v>
      </c>
    </row>
    <row r="90" spans="1:7">
      <c r="A90" s="4" t="s">
        <v>358</v>
      </c>
      <c r="D90" s="5" t="n">
        <v>208000</v>
      </c>
      <c r="E90" s="5" t="n">
        <v>-16000</v>
      </c>
    </row>
    <row r="91" spans="1:7">
      <c r="A91" s="4" t="s">
        <v>359</v>
      </c>
      <c r="D91" s="5" t="n">
        <v>0</v>
      </c>
      <c r="E91" s="5" t="n">
        <v>0</v>
      </c>
    </row>
    <row r="92" spans="1:7">
      <c r="A92" s="4" t="s">
        <v>347</v>
      </c>
      <c r="D92" s="5" t="n">
        <v>0</v>
      </c>
    </row>
    <row r="93" spans="1:7">
      <c r="A93" s="4" t="s">
        <v>345</v>
      </c>
      <c r="D93" s="5" t="n">
        <v>0</v>
      </c>
    </row>
    <row r="94" spans="1:7">
      <c r="A94" s="4" t="s">
        <v>348</v>
      </c>
      <c r="D94" s="5" t="n">
        <v>-3118000</v>
      </c>
      <c r="E94" s="5" t="n">
        <v>-265000</v>
      </c>
    </row>
    <row r="95" spans="1:7">
      <c r="A95" s="4" t="s">
        <v>360</v>
      </c>
      <c r="D95" s="5" t="n">
        <v>0</v>
      </c>
    </row>
    <row r="96" spans="1:7">
      <c r="A96" s="4" t="s">
        <v>361</v>
      </c>
      <c r="D96" s="5" t="n">
        <v>-295000</v>
      </c>
      <c r="E96" s="5" t="n">
        <v>-123000</v>
      </c>
    </row>
    <row r="97" spans="1:7">
      <c r="A97" s="4" t="s">
        <v>362</v>
      </c>
      <c r="D97" s="5" t="n">
        <v>0</v>
      </c>
    </row>
    <row r="98" spans="1:7">
      <c r="A98" s="4" t="s">
        <v>351</v>
      </c>
      <c r="D98" s="5" t="n">
        <v>0</v>
      </c>
    </row>
    <row r="99" spans="1:7">
      <c r="A99" s="4" t="s">
        <v>363</v>
      </c>
      <c r="D99" s="5" t="n">
        <v>-7633000</v>
      </c>
      <c r="E99" s="5" t="n">
        <v>-7328000</v>
      </c>
    </row>
    <row r="100" spans="1:7">
      <c r="A100" s="4" t="s">
        <v>277</v>
      </c>
      <c r="D100" s="5" t="n">
        <v>0</v>
      </c>
    </row>
    <row r="101" spans="1:7">
      <c r="A101" s="4" t="s">
        <v>364</v>
      </c>
      <c r="B101" s="5" t="n">
        <v>224813000</v>
      </c>
      <c r="C101" s="5" t="n">
        <v>231595000</v>
      </c>
      <c r="D101" s="5" t="n">
        <v>224813000</v>
      </c>
      <c r="E101" s="5" t="n">
        <v>231595000</v>
      </c>
    </row>
    <row r="102" spans="1:7">
      <c r="A102" s="4" t="s">
        <v>372</v>
      </c>
    </row>
    <row r="103" spans="1:7">
      <c r="A103" s="3" t="s">
        <v>352</v>
      </c>
    </row>
    <row r="104" spans="1:7">
      <c r="A104" s="4" t="s">
        <v>353</v>
      </c>
      <c r="D104" s="5" t="n">
        <v>0</v>
      </c>
    </row>
    <row r="105" spans="1:7">
      <c r="A105" s="3" t="s">
        <v>344</v>
      </c>
    </row>
    <row r="106" spans="1:7">
      <c r="A106" s="4" t="s">
        <v>356</v>
      </c>
      <c r="D106" s="5" t="n">
        <v>2157000</v>
      </c>
      <c r="E106" s="5" t="n">
        <v>1144000</v>
      </c>
    </row>
    <row r="107" spans="1:7">
      <c r="A107" s="4" t="s">
        <v>358</v>
      </c>
      <c r="D107" s="5" t="n">
        <v>5596000</v>
      </c>
      <c r="E107" s="5" t="n">
        <v>-409000</v>
      </c>
    </row>
    <row r="108" spans="1:7">
      <c r="A108" s="4" t="s">
        <v>359</v>
      </c>
      <c r="D108" s="5" t="n">
        <v>0</v>
      </c>
    </row>
    <row r="109" spans="1:7">
      <c r="A109" s="4" t="s">
        <v>347</v>
      </c>
      <c r="D109" s="5" t="n">
        <v>0</v>
      </c>
    </row>
    <row r="110" spans="1:7">
      <c r="A110" s="4" t="s">
        <v>345</v>
      </c>
      <c r="D110" s="5" t="n">
        <v>0</v>
      </c>
    </row>
    <row r="111" spans="1:7">
      <c r="A111" s="4" t="s">
        <v>348</v>
      </c>
      <c r="D111" s="5" t="n">
        <v>0</v>
      </c>
    </row>
    <row r="112" spans="1:7">
      <c r="A112" s="4" t="s">
        <v>360</v>
      </c>
      <c r="D112" s="5" t="n">
        <v>0</v>
      </c>
    </row>
    <row r="113" spans="1:7">
      <c r="A113" s="4" t="s">
        <v>361</v>
      </c>
      <c r="D113" s="5" t="n">
        <v>0</v>
      </c>
    </row>
    <row r="114" spans="1:7">
      <c r="A114" s="4" t="s">
        <v>362</v>
      </c>
      <c r="D114" s="5" t="n">
        <v>0</v>
      </c>
    </row>
    <row r="115" spans="1:7">
      <c r="A115" s="4" t="s">
        <v>351</v>
      </c>
      <c r="D115" s="5" t="n">
        <v>0</v>
      </c>
    </row>
    <row r="116" spans="1:7">
      <c r="A116" s="4" t="s">
        <v>363</v>
      </c>
      <c r="D116" s="5" t="n">
        <v>0</v>
      </c>
    </row>
    <row r="117" spans="1:7">
      <c r="A117" s="4" t="s">
        <v>277</v>
      </c>
      <c r="D117" s="5" t="n">
        <v>233000</v>
      </c>
    </row>
    <row r="118" spans="1:7">
      <c r="A118" s="4" t="s">
        <v>364</v>
      </c>
      <c r="B118" s="5" t="n">
        <v>7986000</v>
      </c>
      <c r="C118" s="5" t="n">
        <v>735000</v>
      </c>
      <c r="D118" s="5" t="n">
        <v>7986000</v>
      </c>
      <c r="E118" s="5" t="n">
        <v>735000</v>
      </c>
    </row>
    <row r="119" spans="1:7">
      <c r="A119" s="4" t="s">
        <v>373</v>
      </c>
    </row>
    <row r="120" spans="1:7">
      <c r="A120" s="3" t="s">
        <v>344</v>
      </c>
    </row>
    <row r="121" spans="1:7">
      <c r="A121" s="4" t="s">
        <v>359</v>
      </c>
      <c r="D121" s="5" t="n">
        <v>-237000</v>
      </c>
      <c r="E121" s="5" t="n">
        <v>15000</v>
      </c>
    </row>
    <row r="122" spans="1:7">
      <c r="A122" s="4" t="s">
        <v>374</v>
      </c>
    </row>
    <row r="123" spans="1:7">
      <c r="A123" s="3" t="s">
        <v>344</v>
      </c>
    </row>
    <row r="124" spans="1:7">
      <c r="A124" s="4" t="s">
        <v>356</v>
      </c>
      <c r="D124" s="5" t="n">
        <v>6573894000</v>
      </c>
      <c r="E124" s="5" t="n">
        <v>6642101000</v>
      </c>
    </row>
    <row r="125" spans="1:7">
      <c r="A125" s="4" t="s">
        <v>375</v>
      </c>
      <c r="D125" s="5" t="n">
        <v>112801000</v>
      </c>
      <c r="E125" s="5" t="n">
        <v>93571000</v>
      </c>
    </row>
    <row r="126" spans="1:7">
      <c r="A126" s="4" t="s">
        <v>358</v>
      </c>
      <c r="D126" s="5" t="n">
        <v>5804000</v>
      </c>
      <c r="E126" s="5" t="n">
        <v>-425000</v>
      </c>
    </row>
    <row r="127" spans="1:7">
      <c r="A127" s="4" t="s">
        <v>359</v>
      </c>
      <c r="D127" s="5" t="n">
        <v>-236000</v>
      </c>
      <c r="E127" s="5" t="n">
        <v>16000</v>
      </c>
    </row>
    <row r="128" spans="1:7">
      <c r="A128" s="4" t="s">
        <v>376</v>
      </c>
      <c r="E128" s="5" t="n">
        <v>2007000</v>
      </c>
    </row>
    <row r="129" spans="1:7">
      <c r="A129" s="4" t="s">
        <v>347</v>
      </c>
      <c r="D129" s="5" t="n">
        <v>-2912000</v>
      </c>
      <c r="E129" s="5" t="n">
        <v>-4782000</v>
      </c>
    </row>
    <row r="130" spans="1:7">
      <c r="A130" s="4" t="s">
        <v>345</v>
      </c>
      <c r="D130" s="5" t="n">
        <v>625000</v>
      </c>
    </row>
    <row r="131" spans="1:7">
      <c r="A131" s="4" t="s">
        <v>348</v>
      </c>
      <c r="D131" s="5" t="n">
        <v>0</v>
      </c>
      <c r="E131" s="5" t="n">
        <v>0</v>
      </c>
    </row>
    <row r="132" spans="1:7">
      <c r="A132" s="4" t="s">
        <v>369</v>
      </c>
      <c r="D132" s="5" t="n">
        <v>1915000</v>
      </c>
      <c r="E132" s="5" t="n">
        <v>1482000</v>
      </c>
    </row>
    <row r="133" spans="1:7">
      <c r="A133" s="4" t="s">
        <v>360</v>
      </c>
      <c r="D133" s="5" t="n">
        <v>73000</v>
      </c>
      <c r="E133" s="5" t="n">
        <v>-719000</v>
      </c>
    </row>
    <row r="134" spans="1:7">
      <c r="A134" s="4" t="s">
        <v>361</v>
      </c>
      <c r="D134" s="5" t="n">
        <v>0</v>
      </c>
      <c r="E134" s="5" t="n">
        <v>0</v>
      </c>
    </row>
    <row r="135" spans="1:7">
      <c r="A135" s="4" t="s">
        <v>362</v>
      </c>
      <c r="D135" s="5" t="n">
        <v>6987000</v>
      </c>
      <c r="E135" s="5" t="n">
        <v>5625000</v>
      </c>
    </row>
    <row r="136" spans="1:7">
      <c r="A136" s="4" t="s">
        <v>164</v>
      </c>
      <c r="D136" s="5" t="n">
        <v>1844000</v>
      </c>
      <c r="E136" s="5" t="n">
        <v>-1844000</v>
      </c>
    </row>
    <row r="137" spans="1:7">
      <c r="A137" s="4" t="s">
        <v>351</v>
      </c>
      <c r="D137" s="5" t="n">
        <v>-209994000</v>
      </c>
      <c r="E137" s="5" t="n">
        <v>-197680000</v>
      </c>
    </row>
    <row r="138" spans="1:7">
      <c r="A138" s="4" t="s">
        <v>363</v>
      </c>
      <c r="D138" s="5" t="n">
        <v>-7633000</v>
      </c>
      <c r="E138" s="5" t="n">
        <v>-7328000</v>
      </c>
    </row>
    <row r="139" spans="1:7">
      <c r="A139" s="4" t="s">
        <v>277</v>
      </c>
      <c r="D139" s="5" t="n">
        <v>0</v>
      </c>
    </row>
    <row r="140" spans="1:7">
      <c r="A140" s="4" t="s">
        <v>364</v>
      </c>
      <c r="B140" s="7" t="n">
        <v>6479480000</v>
      </c>
      <c r="C140" s="7" t="n">
        <v>6532242000</v>
      </c>
      <c r="D140" s="7" t="n">
        <v>6479480000</v>
      </c>
      <c r="E140" s="7" t="n">
        <v>6532242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77</v>
      </c>
      <c r="B1" s="2" t="s">
        <v>1</v>
      </c>
      <c r="D1" s="2" t="s">
        <v>378</v>
      </c>
    </row>
    <row r="2" spans="1:5">
      <c r="B2" s="2" t="s">
        <v>2</v>
      </c>
      <c r="C2" s="2" t="s">
        <v>96</v>
      </c>
      <c r="D2" s="2" t="s">
        <v>33</v>
      </c>
      <c r="E2" s="2" t="s">
        <v>342</v>
      </c>
    </row>
    <row r="3" spans="1:5">
      <c r="A3" s="4" t="s">
        <v>379</v>
      </c>
    </row>
    <row r="4" spans="1:5">
      <c r="A4" s="3" t="s">
        <v>380</v>
      </c>
    </row>
    <row r="5" spans="1:5">
      <c r="A5" s="4" t="s">
        <v>381</v>
      </c>
      <c r="C5" s="7" t="n">
        <v>218</v>
      </c>
    </row>
    <row r="6" spans="1:5">
      <c r="A6" s="4" t="s">
        <v>382</v>
      </c>
    </row>
    <row r="7" spans="1:5">
      <c r="A7" s="3" t="s">
        <v>380</v>
      </c>
    </row>
    <row r="8" spans="1:5">
      <c r="A8" s="4" t="s">
        <v>381</v>
      </c>
      <c r="B8" s="7" t="n">
        <v>625</v>
      </c>
      <c r="C8" s="5" t="n">
        <v>218</v>
      </c>
    </row>
    <row r="9" spans="1:5">
      <c r="A9" s="4" t="s">
        <v>29</v>
      </c>
    </row>
    <row r="10" spans="1:5">
      <c r="A10" s="3" t="s">
        <v>383</v>
      </c>
    </row>
    <row r="11" spans="1:5">
      <c r="A11" s="4" t="s">
        <v>64</v>
      </c>
      <c r="B11" s="5" t="n">
        <v>2306</v>
      </c>
      <c r="C11" s="5" t="n">
        <v>2306</v>
      </c>
      <c r="D11" s="7" t="n">
        <v>2306</v>
      </c>
      <c r="E11" s="7" t="n">
        <v>2306</v>
      </c>
    </row>
    <row r="12" spans="1:5">
      <c r="A12" s="3" t="s">
        <v>380</v>
      </c>
    </row>
    <row r="13" spans="1:5">
      <c r="A13" s="4" t="s">
        <v>164</v>
      </c>
      <c r="B13" s="5" t="n">
        <v>1844</v>
      </c>
      <c r="C13" s="5" t="n">
        <v>1844</v>
      </c>
    </row>
    <row r="14" spans="1:5">
      <c r="A14" s="4" t="s">
        <v>384</v>
      </c>
    </row>
    <row r="15" spans="1:5">
      <c r="A15" s="3" t="s">
        <v>380</v>
      </c>
    </row>
    <row r="16" spans="1:5">
      <c r="A16" s="4" t="s">
        <v>356</v>
      </c>
      <c r="B16" s="5" t="n">
        <v>6270758</v>
      </c>
      <c r="C16" s="5" t="n">
        <v>6337721</v>
      </c>
      <c r="D16" s="5" t="n">
        <v>6337721</v>
      </c>
    </row>
    <row r="17" spans="1:5">
      <c r="A17" s="4" t="s">
        <v>385</v>
      </c>
      <c r="B17" s="5" t="n">
        <v>106982</v>
      </c>
      <c r="C17" s="5" t="n">
        <v>88376</v>
      </c>
    </row>
    <row r="18" spans="1:5">
      <c r="A18" s="4" t="s">
        <v>386</v>
      </c>
      <c r="B18" s="5" t="n">
        <v>-236</v>
      </c>
      <c r="C18" s="5" t="n">
        <v>16</v>
      </c>
    </row>
    <row r="19" spans="1:5">
      <c r="A19" s="4" t="s">
        <v>387</v>
      </c>
      <c r="B19" s="5" t="n">
        <v>-2912</v>
      </c>
      <c r="C19" s="5" t="n">
        <v>-4782</v>
      </c>
    </row>
    <row r="20" spans="1:5">
      <c r="A20" s="4" t="s">
        <v>381</v>
      </c>
      <c r="B20" s="5" t="n">
        <v>625</v>
      </c>
    </row>
    <row r="21" spans="1:5">
      <c r="A21" s="4" t="s">
        <v>388</v>
      </c>
      <c r="B21" s="5" t="n">
        <v>3118</v>
      </c>
      <c r="C21" s="5" t="n">
        <v>265</v>
      </c>
    </row>
    <row r="22" spans="1:5">
      <c r="A22" s="4" t="s">
        <v>389</v>
      </c>
      <c r="B22" s="5" t="n">
        <v>1915</v>
      </c>
      <c r="C22" s="5" t="n">
        <v>1482</v>
      </c>
    </row>
    <row r="23" spans="1:5">
      <c r="A23" s="4" t="s">
        <v>360</v>
      </c>
      <c r="B23" s="5" t="n">
        <v>73</v>
      </c>
      <c r="C23" s="5" t="n">
        <v>-719</v>
      </c>
    </row>
    <row r="24" spans="1:5">
      <c r="A24" s="4" t="s">
        <v>361</v>
      </c>
      <c r="B24" s="5" t="n">
        <v>87</v>
      </c>
      <c r="C24" s="5" t="n">
        <v>139</v>
      </c>
    </row>
    <row r="25" spans="1:5">
      <c r="A25" s="4" t="s">
        <v>277</v>
      </c>
      <c r="B25" s="5" t="n">
        <v>-233</v>
      </c>
    </row>
    <row r="26" spans="1:5">
      <c r="A26" s="4" t="s">
        <v>362</v>
      </c>
      <c r="B26" s="5" t="n">
        <v>6987</v>
      </c>
      <c r="C26" s="5" t="n">
        <v>5625</v>
      </c>
    </row>
    <row r="27" spans="1:5">
      <c r="A27" s="4" t="s">
        <v>390</v>
      </c>
      <c r="B27" s="5" t="n">
        <v>-209994</v>
      </c>
      <c r="C27" s="5" t="n">
        <v>-197680</v>
      </c>
    </row>
    <row r="28" spans="1:5">
      <c r="A28" s="4" t="s">
        <v>364</v>
      </c>
      <c r="B28" s="5" t="n">
        <v>6177170</v>
      </c>
      <c r="C28" s="5" t="n">
        <v>6230661</v>
      </c>
      <c r="D28" s="5" t="n">
        <v>6270758</v>
      </c>
      <c r="E28" s="5" t="n">
        <v>6337721</v>
      </c>
    </row>
    <row r="29" spans="1:5">
      <c r="A29" s="4" t="s">
        <v>391</v>
      </c>
    </row>
    <row r="30" spans="1:5">
      <c r="A30" s="3" t="s">
        <v>380</v>
      </c>
    </row>
    <row r="31" spans="1:5">
      <c r="A31" s="4" t="s">
        <v>356</v>
      </c>
      <c r="B31" s="5" t="n">
        <v>6573875</v>
      </c>
      <c r="C31" s="5" t="n">
        <v>6642082</v>
      </c>
      <c r="D31" s="5" t="n">
        <v>6642082</v>
      </c>
    </row>
    <row r="32" spans="1:5">
      <c r="A32" s="4" t="s">
        <v>392</v>
      </c>
      <c r="B32" s="5" t="n">
        <v>112801</v>
      </c>
      <c r="C32" s="5" t="n">
        <v>93571</v>
      </c>
    </row>
    <row r="33" spans="1:5">
      <c r="A33" s="4" t="s">
        <v>358</v>
      </c>
      <c r="B33" s="5" t="n">
        <v>5804</v>
      </c>
      <c r="C33" s="5" t="n">
        <v>-425</v>
      </c>
    </row>
    <row r="34" spans="1:5">
      <c r="A34" s="4" t="s">
        <v>386</v>
      </c>
      <c r="B34" s="5" t="n">
        <v>-236</v>
      </c>
      <c r="C34" s="5" t="n">
        <v>2023</v>
      </c>
    </row>
    <row r="35" spans="1:5">
      <c r="A35" s="4" t="s">
        <v>387</v>
      </c>
      <c r="B35" s="5" t="n">
        <v>-2912</v>
      </c>
      <c r="C35" s="5" t="n">
        <v>-4782</v>
      </c>
    </row>
    <row r="36" spans="1:5">
      <c r="A36" s="4" t="s">
        <v>388</v>
      </c>
      <c r="B36" s="5" t="n">
        <v>0</v>
      </c>
      <c r="C36" s="5" t="n">
        <v>0</v>
      </c>
    </row>
    <row r="37" spans="1:5">
      <c r="A37" s="4" t="s">
        <v>389</v>
      </c>
      <c r="B37" s="5" t="n">
        <v>1915</v>
      </c>
      <c r="C37" s="5" t="n">
        <v>1482</v>
      </c>
    </row>
    <row r="38" spans="1:5">
      <c r="A38" s="4" t="s">
        <v>360</v>
      </c>
      <c r="B38" s="5" t="n">
        <v>73</v>
      </c>
      <c r="C38" s="5" t="n">
        <v>-719</v>
      </c>
    </row>
    <row r="39" spans="1:5">
      <c r="A39" s="4" t="s">
        <v>361</v>
      </c>
      <c r="B39" s="5" t="n">
        <v>0</v>
      </c>
      <c r="C39" s="5" t="n">
        <v>0</v>
      </c>
    </row>
    <row r="40" spans="1:5">
      <c r="A40" s="4" t="s">
        <v>277</v>
      </c>
      <c r="B40" s="5" t="n">
        <v>0</v>
      </c>
    </row>
    <row r="41" spans="1:5">
      <c r="A41" s="4" t="s">
        <v>362</v>
      </c>
      <c r="B41" s="5" t="n">
        <v>6987</v>
      </c>
      <c r="C41" s="5" t="n">
        <v>5625</v>
      </c>
    </row>
    <row r="42" spans="1:5">
      <c r="A42" s="4" t="s">
        <v>390</v>
      </c>
      <c r="B42" s="5" t="n">
        <v>-217627</v>
      </c>
      <c r="C42" s="5" t="n">
        <v>-205008</v>
      </c>
    </row>
    <row r="43" spans="1:5">
      <c r="A43" s="4" t="s">
        <v>164</v>
      </c>
      <c r="B43" s="5" t="n">
        <v>1844</v>
      </c>
      <c r="C43" s="5" t="n">
        <v>1844</v>
      </c>
    </row>
    <row r="44" spans="1:5">
      <c r="A44" s="4" t="s">
        <v>364</v>
      </c>
      <c r="B44" s="5" t="n">
        <v>6479461</v>
      </c>
      <c r="C44" s="5" t="n">
        <v>6532223</v>
      </c>
      <c r="D44" s="5" t="n">
        <v>6573875</v>
      </c>
      <c r="E44" s="5" t="n">
        <v>6642082</v>
      </c>
    </row>
    <row r="45" spans="1:5">
      <c r="A45" s="4" t="s">
        <v>393</v>
      </c>
    </row>
    <row r="46" spans="1:5">
      <c r="A46" s="3" t="s">
        <v>380</v>
      </c>
    </row>
    <row r="47" spans="1:5">
      <c r="A47" s="4" t="s">
        <v>356</v>
      </c>
      <c r="B47" s="5" t="n">
        <v>231676</v>
      </c>
      <c r="C47" s="5" t="n">
        <v>235976</v>
      </c>
      <c r="D47" s="5" t="n">
        <v>235976</v>
      </c>
    </row>
    <row r="48" spans="1:5">
      <c r="A48" s="4" t="s">
        <v>394</v>
      </c>
      <c r="B48" s="5" t="n">
        <v>3975</v>
      </c>
      <c r="C48" s="5" t="n">
        <v>3351</v>
      </c>
    </row>
    <row r="49" spans="1:5">
      <c r="A49" s="4" t="s">
        <v>388</v>
      </c>
      <c r="B49" s="5" t="n">
        <v>-3118</v>
      </c>
      <c r="C49" s="5" t="n">
        <v>-265</v>
      </c>
    </row>
    <row r="50" spans="1:5">
      <c r="A50" s="4" t="s">
        <v>361</v>
      </c>
      <c r="B50" s="5" t="n">
        <v>-87</v>
      </c>
      <c r="C50" s="5" t="n">
        <v>-139</v>
      </c>
    </row>
    <row r="51" spans="1:5">
      <c r="A51" s="4" t="s">
        <v>390</v>
      </c>
      <c r="B51" s="5" t="n">
        <v>-7633</v>
      </c>
      <c r="C51" s="5" t="n">
        <v>-7328</v>
      </c>
    </row>
    <row r="52" spans="1:5">
      <c r="A52" s="4" t="s">
        <v>364</v>
      </c>
      <c r="B52" s="5" t="n">
        <v>224813</v>
      </c>
      <c r="C52" s="5" t="n">
        <v>231595</v>
      </c>
      <c r="D52" s="5" t="n">
        <v>231676</v>
      </c>
      <c r="E52" s="5" t="n">
        <v>235976</v>
      </c>
    </row>
    <row r="53" spans="1:5">
      <c r="A53" s="4" t="s">
        <v>395</v>
      </c>
    </row>
    <row r="54" spans="1:5">
      <c r="A54" s="3" t="s">
        <v>380</v>
      </c>
    </row>
    <row r="55" spans="1:5">
      <c r="A55" s="4" t="s">
        <v>356</v>
      </c>
      <c r="B55" s="5" t="n">
        <v>2295</v>
      </c>
      <c r="C55" s="5" t="n">
        <v>1246</v>
      </c>
      <c r="D55" s="5" t="n">
        <v>1246</v>
      </c>
    </row>
    <row r="56" spans="1:5">
      <c r="A56" s="4" t="s">
        <v>358</v>
      </c>
      <c r="B56" s="5" t="n">
        <v>5804</v>
      </c>
      <c r="C56" s="5" t="n">
        <v>-425</v>
      </c>
    </row>
    <row r="57" spans="1:5">
      <c r="A57" s="4" t="s">
        <v>277</v>
      </c>
      <c r="B57" s="5" t="n">
        <v>233</v>
      </c>
    </row>
    <row r="58" spans="1:5">
      <c r="A58" s="4" t="s">
        <v>364</v>
      </c>
      <c r="B58" s="5" t="n">
        <v>8332</v>
      </c>
      <c r="C58" s="5" t="n">
        <v>821</v>
      </c>
      <c r="D58" s="5" t="n">
        <v>2295</v>
      </c>
      <c r="E58" s="5" t="n">
        <v>1246</v>
      </c>
    </row>
    <row r="59" spans="1:5">
      <c r="A59" s="4" t="s">
        <v>396</v>
      </c>
    </row>
    <row r="60" spans="1:5">
      <c r="A60" s="3" t="s">
        <v>380</v>
      </c>
    </row>
    <row r="61" spans="1:5">
      <c r="A61" s="4" t="s">
        <v>386</v>
      </c>
      <c r="B61" s="5" t="n">
        <v>0</v>
      </c>
      <c r="C61" s="5" t="n">
        <v>2007</v>
      </c>
      <c r="D61" s="7" t="n">
        <v>66840</v>
      </c>
      <c r="E61" s="7" t="n">
        <v>64833</v>
      </c>
    </row>
    <row r="62" spans="1:5">
      <c r="A62" s="4" t="s">
        <v>164</v>
      </c>
      <c r="B62" s="5" t="n">
        <v>1844</v>
      </c>
      <c r="C62" s="5" t="n">
        <v>1844</v>
      </c>
    </row>
    <row r="63" spans="1:5">
      <c r="A63" s="4" t="s">
        <v>397</v>
      </c>
    </row>
    <row r="64" spans="1:5">
      <c r="A64" s="3" t="s">
        <v>380</v>
      </c>
    </row>
    <row r="65" spans="1:5">
      <c r="A65" s="4" t="s">
        <v>364</v>
      </c>
      <c r="B65" s="7" t="n">
        <v>66840</v>
      </c>
      <c r="C65" s="7" t="n">
        <v>6684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outlineLevelCol="0"/>
  <cols>
    <col customWidth="1" max="1" min="1" width="80"/>
    <col customWidth="1" max="2" min="2" width="26"/>
  </cols>
  <sheetData>
    <row r="1" spans="1:2">
      <c r="A1" s="1" t="s">
        <v>398</v>
      </c>
      <c r="B1" s="2" t="s">
        <v>1</v>
      </c>
    </row>
    <row r="2" spans="1:2">
      <c r="B2" s="2" t="s">
        <v>268</v>
      </c>
    </row>
    <row r="3" spans="1:2">
      <c r="A3" s="3" t="s">
        <v>399</v>
      </c>
    </row>
    <row r="4" spans="1:2">
      <c r="A4" s="4" t="s">
        <v>203</v>
      </c>
      <c r="B4" s="7" t="n">
        <v>4548635</v>
      </c>
    </row>
    <row r="5" spans="1:2">
      <c r="A5" s="4" t="s">
        <v>400</v>
      </c>
      <c r="B5" s="4" t="s">
        <v>401</v>
      </c>
    </row>
    <row r="6" spans="1:2">
      <c r="A6" s="4" t="s">
        <v>402</v>
      </c>
    </row>
    <row r="7" spans="1:2">
      <c r="A7" s="3" t="s">
        <v>399</v>
      </c>
    </row>
    <row r="8" spans="1:2">
      <c r="A8" s="4" t="s">
        <v>403</v>
      </c>
      <c r="B8" s="7" t="n">
        <v>38300</v>
      </c>
    </row>
    <row r="9" spans="1:2">
      <c r="A9" s="4" t="s">
        <v>404</v>
      </c>
      <c r="B9" s="7" t="n">
        <v>5300</v>
      </c>
    </row>
    <row r="10" spans="1:2">
      <c r="A10" s="4" t="s">
        <v>405</v>
      </c>
    </row>
    <row r="11" spans="1:2">
      <c r="A11" s="3" t="s">
        <v>399</v>
      </c>
    </row>
    <row r="12" spans="1:2">
      <c r="A12" s="4" t="s">
        <v>400</v>
      </c>
      <c r="B12" s="4" t="s">
        <v>406</v>
      </c>
    </row>
    <row r="13" spans="1:2">
      <c r="A13" s="4" t="s">
        <v>407</v>
      </c>
    </row>
    <row r="14" spans="1:2">
      <c r="A14" s="3" t="s">
        <v>399</v>
      </c>
    </row>
    <row r="15" spans="1:2">
      <c r="A15" s="4" t="s">
        <v>408</v>
      </c>
      <c r="B15" s="7" t="n">
        <v>80000</v>
      </c>
    </row>
    <row r="16" spans="1:2">
      <c r="A16" s="4" t="s">
        <v>409</v>
      </c>
      <c r="B16" s="7" t="n">
        <v>80000</v>
      </c>
    </row>
    <row r="17" spans="1:2">
      <c r="A17" s="4" t="s">
        <v>410</v>
      </c>
    </row>
    <row r="18" spans="1:2">
      <c r="A18" s="3" t="s">
        <v>399</v>
      </c>
    </row>
    <row r="19" spans="1:2">
      <c r="A19" s="4" t="s">
        <v>400</v>
      </c>
      <c r="B19" s="4" t="s">
        <v>411</v>
      </c>
    </row>
    <row r="20" spans="1:2">
      <c r="A20" s="4" t="s">
        <v>412</v>
      </c>
    </row>
    <row r="21" spans="1:2">
      <c r="A21" s="3" t="s">
        <v>399</v>
      </c>
    </row>
    <row r="22" spans="1:2">
      <c r="A22" s="4" t="s">
        <v>400</v>
      </c>
      <c r="B22" s="4" t="s">
        <v>413</v>
      </c>
    </row>
    <row r="23" spans="1:2">
      <c r="A23" s="4" t="s">
        <v>414</v>
      </c>
      <c r="B23" s="4" t="s">
        <v>415</v>
      </c>
    </row>
    <row r="24" spans="1:2">
      <c r="A24" s="4" t="s">
        <v>416</v>
      </c>
      <c r="B24" s="7" t="n">
        <v>839131</v>
      </c>
    </row>
    <row r="25" spans="1:2">
      <c r="A25" s="4" t="s">
        <v>417</v>
      </c>
    </row>
    <row r="26" spans="1:2">
      <c r="A26" s="3" t="s">
        <v>399</v>
      </c>
    </row>
    <row r="27" spans="1:2">
      <c r="A27" s="4" t="s">
        <v>203</v>
      </c>
      <c r="B27" s="7" t="n">
        <v>3621824</v>
      </c>
    </row>
    <row r="28" spans="1:2">
      <c r="A28" s="4" t="s">
        <v>400</v>
      </c>
      <c r="B28" s="4" t="s">
        <v>401</v>
      </c>
    </row>
    <row r="29" spans="1:2">
      <c r="A29" s="4" t="s">
        <v>418</v>
      </c>
    </row>
    <row r="30" spans="1:2">
      <c r="A30" s="3" t="s">
        <v>399</v>
      </c>
    </row>
    <row r="31" spans="1:2">
      <c r="A31" s="4" t="s">
        <v>419</v>
      </c>
      <c r="B31" s="7" t="n">
        <v>300000</v>
      </c>
    </row>
    <row r="32" spans="1:2">
      <c r="A32" s="4" t="s">
        <v>420</v>
      </c>
    </row>
    <row r="33" spans="1:2">
      <c r="A33" s="3" t="s">
        <v>399</v>
      </c>
    </row>
    <row r="34" spans="1:2">
      <c r="A34" s="4" t="s">
        <v>419</v>
      </c>
      <c r="B34" s="7" t="n">
        <v>150000</v>
      </c>
    </row>
    <row r="35" spans="1:2">
      <c r="A35" s="4" t="s">
        <v>421</v>
      </c>
    </row>
    <row r="36" spans="1:2">
      <c r="A36" s="3" t="s">
        <v>399</v>
      </c>
    </row>
    <row r="37" spans="1:2">
      <c r="A37" s="4" t="s">
        <v>400</v>
      </c>
      <c r="B37" s="4" t="s">
        <v>422</v>
      </c>
    </row>
    <row r="38" spans="1:2">
      <c r="A38" s="4" t="s">
        <v>423</v>
      </c>
      <c r="B38" s="7" t="n">
        <v>2600</v>
      </c>
    </row>
    <row r="39" spans="1:2">
      <c r="A39" s="4" t="s">
        <v>424</v>
      </c>
    </row>
    <row r="40" spans="1:2">
      <c r="A40" s="3" t="s">
        <v>399</v>
      </c>
    </row>
    <row r="41" spans="1:2">
      <c r="A41" s="4" t="s">
        <v>400</v>
      </c>
      <c r="B41" s="4" t="s">
        <v>425</v>
      </c>
    </row>
    <row r="42" spans="1:2">
      <c r="A42" s="4" t="s">
        <v>414</v>
      </c>
      <c r="B42" s="4" t="s">
        <v>426</v>
      </c>
    </row>
    <row r="43" spans="1:2">
      <c r="A43" s="4" t="s">
        <v>409</v>
      </c>
      <c r="B43" s="7" t="n">
        <v>110000</v>
      </c>
    </row>
    <row r="44" spans="1:2">
      <c r="A44" s="4" t="s">
        <v>427</v>
      </c>
    </row>
    <row r="45" spans="1:2">
      <c r="A45" s="3" t="s">
        <v>399</v>
      </c>
    </row>
    <row r="46" spans="1:2">
      <c r="A46" s="4" t="s">
        <v>50</v>
      </c>
      <c r="B46" s="7" t="n">
        <v>300000</v>
      </c>
    </row>
    <row r="47" spans="1:2">
      <c r="A47" s="4" t="s">
        <v>400</v>
      </c>
      <c r="B47" s="4" t="s">
        <v>428</v>
      </c>
    </row>
    <row r="48" spans="1:2">
      <c r="A48" s="4" t="s">
        <v>414</v>
      </c>
      <c r="B48" s="4" t="s">
        <v>429</v>
      </c>
    </row>
    <row r="49" spans="1:2">
      <c r="A49" s="4" t="s">
        <v>430</v>
      </c>
    </row>
    <row r="50" spans="1:2">
      <c r="A50" s="3" t="s">
        <v>399</v>
      </c>
    </row>
    <row r="51" spans="1:2">
      <c r="A51" s="4" t="s">
        <v>419</v>
      </c>
      <c r="B51" s="7" t="n">
        <v>150000</v>
      </c>
    </row>
    <row r="52" spans="1:2">
      <c r="A52" s="4" t="s">
        <v>431</v>
      </c>
    </row>
    <row r="53" spans="1:2">
      <c r="A53" s="3" t="s">
        <v>399</v>
      </c>
    </row>
    <row r="54" spans="1:2">
      <c r="A54" s="4" t="s">
        <v>419</v>
      </c>
      <c r="B54" s="5" t="n">
        <v>2400000</v>
      </c>
    </row>
    <row r="55" spans="1:2">
      <c r="A55" s="4" t="s">
        <v>432</v>
      </c>
    </row>
    <row r="56" spans="1:2">
      <c r="A56" s="3" t="s">
        <v>399</v>
      </c>
    </row>
    <row r="57" spans="1:2">
      <c r="A57" s="4" t="s">
        <v>419</v>
      </c>
      <c r="B57" s="5" t="n">
        <v>292000</v>
      </c>
    </row>
    <row r="58" spans="1:2">
      <c r="A58" s="4" t="s">
        <v>433</v>
      </c>
    </row>
    <row r="59" spans="1:2">
      <c r="A59" s="3" t="s">
        <v>399</v>
      </c>
    </row>
    <row r="60" spans="1:2">
      <c r="A60" s="4" t="s">
        <v>419</v>
      </c>
      <c r="B60" s="5" t="n">
        <v>292000</v>
      </c>
    </row>
    <row r="61" spans="1:2">
      <c r="A61" s="4" t="s">
        <v>434</v>
      </c>
    </row>
    <row r="62" spans="1:2">
      <c r="A62" s="3" t="s">
        <v>399</v>
      </c>
    </row>
    <row r="63" spans="1:2">
      <c r="A63" s="4" t="s">
        <v>419</v>
      </c>
      <c r="B63" s="7" t="n">
        <v>400000</v>
      </c>
    </row>
    <row r="64" spans="1:2">
      <c r="A64" s="4" t="s">
        <v>435</v>
      </c>
      <c r="B64" s="4" t="s">
        <v>436</v>
      </c>
    </row>
    <row r="65" spans="1:2">
      <c r="A65" s="4" t="s">
        <v>437</v>
      </c>
      <c r="B65" s="4" t="s">
        <v>438</v>
      </c>
    </row>
    <row r="66" spans="1:2">
      <c r="A66" s="4" t="s">
        <v>439</v>
      </c>
      <c r="B66" s="7" t="n">
        <v>2400</v>
      </c>
    </row>
    <row r="67" spans="1:2">
      <c r="A67" s="4" t="s">
        <v>440</v>
      </c>
      <c r="B67" s="5" t="n">
        <v>2600</v>
      </c>
    </row>
    <row r="68" spans="1:2">
      <c r="A68" s="4" t="s">
        <v>441</v>
      </c>
      <c r="B68" s="5" t="n">
        <v>395000</v>
      </c>
    </row>
    <row r="69" spans="1:2">
      <c r="A69" s="4" t="s">
        <v>442</v>
      </c>
      <c r="B69" s="7" t="n">
        <v>200000</v>
      </c>
    </row>
    <row r="70" spans="1:2">
      <c r="A70" s="4" t="s">
        <v>443</v>
      </c>
      <c r="B70" s="4" t="s">
        <v>444</v>
      </c>
    </row>
    <row r="71" spans="1:2">
      <c r="A71" s="4" t="s">
        <v>400</v>
      </c>
      <c r="B71" s="4" t="s">
        <v>445</v>
      </c>
    </row>
    <row r="72" spans="1:2">
      <c r="A72" s="4" t="s">
        <v>446</v>
      </c>
    </row>
    <row r="73" spans="1:2">
      <c r="A73" s="3" t="s">
        <v>399</v>
      </c>
    </row>
    <row r="74" spans="1:2">
      <c r="A74" s="4" t="s">
        <v>447</v>
      </c>
      <c r="B74" s="7" t="n">
        <v>1000000</v>
      </c>
    </row>
    <row r="75" spans="1:2">
      <c r="A75" s="4" t="s">
        <v>408</v>
      </c>
      <c r="B75" s="5" t="n">
        <v>1500000</v>
      </c>
    </row>
    <row r="76" spans="1:2">
      <c r="A76" s="4" t="s">
        <v>409</v>
      </c>
      <c r="B76" s="5" t="n">
        <v>110000</v>
      </c>
    </row>
    <row r="77" spans="1:2">
      <c r="A77" s="4" t="s">
        <v>448</v>
      </c>
    </row>
    <row r="78" spans="1:2">
      <c r="A78" s="3" t="s">
        <v>399</v>
      </c>
    </row>
    <row r="79" spans="1:2">
      <c r="A79" s="4" t="s">
        <v>419</v>
      </c>
      <c r="B79" s="7" t="n">
        <v>550000</v>
      </c>
    </row>
    <row r="80" spans="1:2">
      <c r="A80" s="4" t="s">
        <v>400</v>
      </c>
      <c r="B80" s="4" t="s">
        <v>428</v>
      </c>
    </row>
    <row r="81" spans="1:2">
      <c r="A81" s="4" t="s">
        <v>414</v>
      </c>
      <c r="B81" s="4" t="s">
        <v>449</v>
      </c>
    </row>
    <row r="82" spans="1:2">
      <c r="A82" s="4" t="s">
        <v>450</v>
      </c>
    </row>
    <row r="83" spans="1:2">
      <c r="A83" s="3" t="s">
        <v>399</v>
      </c>
    </row>
    <row r="84" spans="1:2">
      <c r="A84" s="4" t="s">
        <v>443</v>
      </c>
      <c r="B84" s="4" t="s">
        <v>451</v>
      </c>
    </row>
    <row r="85" spans="1:2">
      <c r="A85" s="4" t="s">
        <v>452</v>
      </c>
    </row>
    <row r="86" spans="1:2">
      <c r="A86" s="3" t="s">
        <v>399</v>
      </c>
    </row>
    <row r="87" spans="1:2">
      <c r="A87" s="4" t="s">
        <v>453</v>
      </c>
      <c r="B87" s="4" t="s">
        <v>454</v>
      </c>
    </row>
    <row r="88" spans="1:2">
      <c r="A88" s="4" t="s">
        <v>455</v>
      </c>
    </row>
    <row r="89" spans="1:2">
      <c r="A89" s="3" t="s">
        <v>399</v>
      </c>
    </row>
    <row r="90" spans="1:2">
      <c r="A90" s="4" t="s">
        <v>453</v>
      </c>
      <c r="B90" s="4" t="s">
        <v>454</v>
      </c>
    </row>
    <row r="91" spans="1:2">
      <c r="A91" s="4" t="s">
        <v>456</v>
      </c>
    </row>
    <row r="92" spans="1:2">
      <c r="A92" s="3" t="s">
        <v>399</v>
      </c>
    </row>
    <row r="93" spans="1:2">
      <c r="A93" s="4" t="s">
        <v>453</v>
      </c>
      <c r="B93" s="4" t="s">
        <v>454</v>
      </c>
    </row>
    <row r="94" spans="1:2">
      <c r="A94" s="4" t="s">
        <v>457</v>
      </c>
    </row>
    <row r="95" spans="1:2">
      <c r="A95" s="3" t="s">
        <v>399</v>
      </c>
    </row>
    <row r="96" spans="1:2">
      <c r="A96" s="4" t="s">
        <v>453</v>
      </c>
      <c r="B96" s="4" t="s">
        <v>458</v>
      </c>
    </row>
    <row r="97" spans="1:2">
      <c r="A97" s="4" t="s">
        <v>459</v>
      </c>
    </row>
    <row r="98" spans="1:2">
      <c r="A98" s="3" t="s">
        <v>399</v>
      </c>
    </row>
    <row r="99" spans="1:2">
      <c r="A99" s="4" t="s">
        <v>453</v>
      </c>
      <c r="B99" s="4" t="s">
        <v>454</v>
      </c>
    </row>
    <row r="100" spans="1:2">
      <c r="A100" s="4" t="s">
        <v>460</v>
      </c>
    </row>
    <row r="101" spans="1:2">
      <c r="A101" s="3" t="s">
        <v>399</v>
      </c>
    </row>
    <row r="102" spans="1:2">
      <c r="A102" s="4" t="s">
        <v>443</v>
      </c>
      <c r="B102" s="4" t="s">
        <v>461</v>
      </c>
    </row>
    <row r="103" spans="1:2">
      <c r="A103" s="4" t="s">
        <v>462</v>
      </c>
    </row>
    <row r="104" spans="1:2">
      <c r="A104" s="3" t="s">
        <v>399</v>
      </c>
    </row>
    <row r="105" spans="1:2">
      <c r="A105" s="4" t="s">
        <v>453</v>
      </c>
      <c r="B105" s="4" t="s">
        <v>463</v>
      </c>
    </row>
    <row r="106" spans="1:2">
      <c r="A106" s="4" t="s">
        <v>464</v>
      </c>
    </row>
    <row r="107" spans="1:2">
      <c r="A107" s="3" t="s">
        <v>399</v>
      </c>
    </row>
    <row r="108" spans="1:2">
      <c r="A108" s="4" t="s">
        <v>453</v>
      </c>
      <c r="B108" s="4" t="s">
        <v>463</v>
      </c>
    </row>
    <row r="109" spans="1:2">
      <c r="A109" s="4" t="s">
        <v>465</v>
      </c>
    </row>
    <row r="110" spans="1:2">
      <c r="A110" s="3" t="s">
        <v>399</v>
      </c>
    </row>
    <row r="111" spans="1:2">
      <c r="A111" s="4" t="s">
        <v>453</v>
      </c>
      <c r="B111" s="4" t="s">
        <v>466</v>
      </c>
    </row>
    <row r="112" spans="1:2">
      <c r="A112" s="4" t="s">
        <v>467</v>
      </c>
    </row>
    <row r="113" spans="1:2">
      <c r="A113" s="3" t="s">
        <v>399</v>
      </c>
    </row>
    <row r="114" spans="1:2">
      <c r="A114" s="4" t="s">
        <v>453</v>
      </c>
      <c r="B114" s="4" t="s">
        <v>468</v>
      </c>
    </row>
    <row r="115" spans="1:2">
      <c r="A115" s="4" t="s">
        <v>469</v>
      </c>
    </row>
    <row r="116" spans="1:2">
      <c r="A116" s="3" t="s">
        <v>399</v>
      </c>
    </row>
    <row r="117" spans="1:2">
      <c r="A117" s="4" t="s">
        <v>453</v>
      </c>
      <c r="B117" s="4" t="s">
        <v>466</v>
      </c>
    </row>
    <row r="118" spans="1:2">
      <c r="A118" s="4" t="s">
        <v>470</v>
      </c>
    </row>
    <row r="119" spans="1:2">
      <c r="A119" s="3" t="s">
        <v>399</v>
      </c>
    </row>
    <row r="120" spans="1:2">
      <c r="A120" s="4" t="s">
        <v>443</v>
      </c>
      <c r="B120" s="4" t="s">
        <v>4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v>
      </c>
    </row>
    <row r="2" spans="1:2">
      <c r="B2" s="2" t="s">
        <v>268</v>
      </c>
    </row>
    <row r="3" spans="1:2">
      <c r="A3" s="3" t="s">
        <v>399</v>
      </c>
    </row>
    <row r="4" spans="1:2">
      <c r="A4" s="4" t="s">
        <v>473</v>
      </c>
      <c r="B4" s="7" t="n">
        <v>4548635</v>
      </c>
    </row>
    <row r="5" spans="1:2">
      <c r="A5" s="4" t="s">
        <v>400</v>
      </c>
      <c r="B5" s="4" t="s">
        <v>401</v>
      </c>
    </row>
    <row r="6" spans="1:2">
      <c r="A6" s="4" t="s">
        <v>405</v>
      </c>
    </row>
    <row r="7" spans="1:2">
      <c r="A7" s="3" t="s">
        <v>399</v>
      </c>
    </row>
    <row r="8" spans="1:2">
      <c r="A8" s="4" t="s">
        <v>400</v>
      </c>
      <c r="B8" s="4" t="s">
        <v>406</v>
      </c>
    </row>
    <row r="9" spans="1:2">
      <c r="A9" s="4" t="s">
        <v>474</v>
      </c>
    </row>
    <row r="10" spans="1:2">
      <c r="A10" s="3" t="s">
        <v>399</v>
      </c>
    </row>
    <row r="11" spans="1:2">
      <c r="A11" s="4" t="s">
        <v>409</v>
      </c>
      <c r="B11" s="7" t="n">
        <v>7680</v>
      </c>
    </row>
    <row r="12" spans="1:2">
      <c r="A12" s="4" t="s">
        <v>412</v>
      </c>
    </row>
    <row r="13" spans="1:2">
      <c r="A13" s="3" t="s">
        <v>399</v>
      </c>
    </row>
    <row r="14" spans="1:2">
      <c r="A14" s="4" t="s">
        <v>416</v>
      </c>
      <c r="B14" s="7" t="n">
        <v>839131</v>
      </c>
    </row>
    <row r="15" spans="1:2">
      <c r="A15" s="4" t="s">
        <v>400</v>
      </c>
      <c r="B15" s="4" t="s">
        <v>413</v>
      </c>
    </row>
    <row r="16" spans="1:2">
      <c r="A16" s="4" t="s">
        <v>475</v>
      </c>
      <c r="B16" s="4" t="s">
        <v>415</v>
      </c>
    </row>
    <row r="17" spans="1:2">
      <c r="A17" s="4" t="s">
        <v>407</v>
      </c>
    </row>
    <row r="18" spans="1:2">
      <c r="A18" s="3" t="s">
        <v>399</v>
      </c>
    </row>
    <row r="19" spans="1:2">
      <c r="A19" s="4" t="s">
        <v>409</v>
      </c>
      <c r="B19" s="7" t="n">
        <v>80000</v>
      </c>
    </row>
    <row r="20" spans="1:2">
      <c r="A20" s="4" t="s">
        <v>476</v>
      </c>
    </row>
    <row r="21" spans="1:2">
      <c r="A21" s="3" t="s">
        <v>399</v>
      </c>
    </row>
    <row r="22" spans="1:2">
      <c r="A22" s="4" t="s">
        <v>400</v>
      </c>
      <c r="B22" s="4" t="s">
        <v>411</v>
      </c>
    </row>
    <row r="23" spans="1:2">
      <c r="A23" s="4" t="s">
        <v>475</v>
      </c>
      <c r="B23" s="4" t="s">
        <v>477</v>
      </c>
    </row>
    <row r="24" spans="1:2">
      <c r="A24" s="4" t="s">
        <v>409</v>
      </c>
      <c r="B24" s="7" t="n">
        <v>80000</v>
      </c>
    </row>
    <row r="25" spans="1:2">
      <c r="A25" s="4" t="s">
        <v>410</v>
      </c>
    </row>
    <row r="26" spans="1:2">
      <c r="A26" s="3" t="s">
        <v>399</v>
      </c>
    </row>
    <row r="27" spans="1:2">
      <c r="A27" s="4" t="s">
        <v>400</v>
      </c>
      <c r="B27" s="4" t="s">
        <v>411</v>
      </c>
    </row>
    <row r="28" spans="1:2">
      <c r="A28" s="4" t="s">
        <v>478</v>
      </c>
    </row>
    <row r="29" spans="1:2">
      <c r="A29" s="3" t="s">
        <v>399</v>
      </c>
    </row>
    <row r="30" spans="1:2">
      <c r="A30" s="4" t="s">
        <v>473</v>
      </c>
      <c r="B30" s="7" t="n">
        <v>926811</v>
      </c>
    </row>
    <row r="31" spans="1:2">
      <c r="A31" s="4" t="s">
        <v>417</v>
      </c>
    </row>
    <row r="32" spans="1:2">
      <c r="A32" s="3" t="s">
        <v>399</v>
      </c>
    </row>
    <row r="33" spans="1:2">
      <c r="A33" s="4" t="s">
        <v>473</v>
      </c>
      <c r="B33" s="7" t="n">
        <v>3621824</v>
      </c>
    </row>
    <row r="34" spans="1:2">
      <c r="A34" s="4" t="s">
        <v>400</v>
      </c>
      <c r="B34" s="4" t="s">
        <v>401</v>
      </c>
    </row>
    <row r="35" spans="1:2">
      <c r="A35" s="4" t="s">
        <v>479</v>
      </c>
    </row>
    <row r="36" spans="1:2">
      <c r="A36" s="3" t="s">
        <v>399</v>
      </c>
    </row>
    <row r="37" spans="1:2">
      <c r="A37" s="4" t="s">
        <v>419</v>
      </c>
      <c r="B37" s="7" t="n">
        <v>250000</v>
      </c>
    </row>
    <row r="38" spans="1:2">
      <c r="A38" s="4" t="s">
        <v>418</v>
      </c>
    </row>
    <row r="39" spans="1:2">
      <c r="A39" s="3" t="s">
        <v>399</v>
      </c>
    </row>
    <row r="40" spans="1:2">
      <c r="A40" s="4" t="s">
        <v>419</v>
      </c>
      <c r="B40" s="7" t="n">
        <v>300000</v>
      </c>
    </row>
    <row r="41" spans="1:2">
      <c r="A41" s="4" t="s">
        <v>427</v>
      </c>
    </row>
    <row r="42" spans="1:2">
      <c r="A42" s="3" t="s">
        <v>399</v>
      </c>
    </row>
    <row r="43" spans="1:2">
      <c r="A43" s="4" t="s">
        <v>400</v>
      </c>
      <c r="B43" s="4" t="s">
        <v>428</v>
      </c>
    </row>
    <row r="44" spans="1:2">
      <c r="A44" s="4" t="s">
        <v>475</v>
      </c>
      <c r="B44" s="4" t="s">
        <v>429</v>
      </c>
    </row>
    <row r="45" spans="1:2">
      <c r="A45" s="4" t="s">
        <v>480</v>
      </c>
      <c r="B45" s="7" t="n">
        <v>300000</v>
      </c>
    </row>
    <row r="46" spans="1:2">
      <c r="A46" s="4" t="s">
        <v>448</v>
      </c>
    </row>
    <row r="47" spans="1:2">
      <c r="A47" s="3" t="s">
        <v>399</v>
      </c>
    </row>
    <row r="48" spans="1:2">
      <c r="A48" s="4" t="s">
        <v>400</v>
      </c>
      <c r="B48" s="4" t="s">
        <v>428</v>
      </c>
    </row>
    <row r="49" spans="1:2">
      <c r="A49" s="4" t="s">
        <v>475</v>
      </c>
      <c r="B49" s="4" t="s">
        <v>449</v>
      </c>
    </row>
    <row r="50" spans="1:2">
      <c r="A50" s="4" t="s">
        <v>419</v>
      </c>
      <c r="B50" s="7" t="n">
        <v>550000</v>
      </c>
    </row>
    <row r="51" spans="1:2">
      <c r="A51" s="4" t="s">
        <v>481</v>
      </c>
    </row>
    <row r="52" spans="1:2">
      <c r="A52" s="3" t="s">
        <v>399</v>
      </c>
    </row>
    <row r="53" spans="1:2">
      <c r="A53" s="4" t="s">
        <v>400</v>
      </c>
      <c r="B53" s="4" t="s">
        <v>413</v>
      </c>
    </row>
    <row r="54" spans="1:2">
      <c r="A54" s="4" t="s">
        <v>475</v>
      </c>
      <c r="B54" s="4" t="s">
        <v>482</v>
      </c>
    </row>
    <row r="55" spans="1:2">
      <c r="A55" s="4" t="s">
        <v>419</v>
      </c>
      <c r="B55" s="7" t="n">
        <v>2692000</v>
      </c>
    </row>
    <row r="56" spans="1:2">
      <c r="A56" s="4" t="s">
        <v>446</v>
      </c>
    </row>
    <row r="57" spans="1:2">
      <c r="A57" s="3" t="s">
        <v>399</v>
      </c>
    </row>
    <row r="58" spans="1:2">
      <c r="A58" s="4" t="s">
        <v>409</v>
      </c>
      <c r="B58" s="5" t="n">
        <v>110000</v>
      </c>
    </row>
    <row r="59" spans="1:2">
      <c r="A59" s="4" t="s">
        <v>483</v>
      </c>
    </row>
    <row r="60" spans="1:2">
      <c r="A60" s="3" t="s">
        <v>399</v>
      </c>
    </row>
    <row r="61" spans="1:2">
      <c r="A61" s="4" t="s">
        <v>419</v>
      </c>
      <c r="B61" s="7" t="n">
        <v>-30176</v>
      </c>
    </row>
    <row r="62" spans="1:2">
      <c r="A62" s="4" t="s">
        <v>462</v>
      </c>
    </row>
    <row r="63" spans="1:2">
      <c r="A63" s="3" t="s">
        <v>399</v>
      </c>
    </row>
    <row r="64" spans="1:2">
      <c r="A64" s="4" t="s">
        <v>453</v>
      </c>
      <c r="B64" s="4" t="s">
        <v>463</v>
      </c>
    </row>
    <row r="65" spans="1:2">
      <c r="A65" s="4" t="s">
        <v>469</v>
      </c>
    </row>
    <row r="66" spans="1:2">
      <c r="A66" s="3" t="s">
        <v>399</v>
      </c>
    </row>
    <row r="67" spans="1:2">
      <c r="A67" s="4" t="s">
        <v>453</v>
      </c>
      <c r="B67" s="4" t="s">
        <v>466</v>
      </c>
    </row>
    <row r="68" spans="1:2">
      <c r="A68" s="4" t="s">
        <v>467</v>
      </c>
    </row>
    <row r="69" spans="1:2">
      <c r="A69" s="3" t="s">
        <v>399</v>
      </c>
    </row>
    <row r="70" spans="1:2">
      <c r="A70" s="4" t="s">
        <v>453</v>
      </c>
      <c r="B70" s="4" t="s">
        <v>468</v>
      </c>
    </row>
    <row r="71" spans="1:2">
      <c r="A71" s="4" t="s">
        <v>452</v>
      </c>
    </row>
    <row r="72" spans="1:2">
      <c r="A72" s="3" t="s">
        <v>399</v>
      </c>
    </row>
    <row r="73" spans="1:2">
      <c r="A73" s="4" t="s">
        <v>453</v>
      </c>
      <c r="B73" s="4" t="s">
        <v>454</v>
      </c>
    </row>
    <row r="74" spans="1:2">
      <c r="A74" s="4" t="s">
        <v>459</v>
      </c>
    </row>
    <row r="75" spans="1:2">
      <c r="A75" s="3" t="s">
        <v>399</v>
      </c>
    </row>
    <row r="76" spans="1:2">
      <c r="A76" s="4" t="s">
        <v>453</v>
      </c>
      <c r="B76" s="4" t="s">
        <v>454</v>
      </c>
    </row>
    <row r="77" spans="1:2">
      <c r="A77" s="4" t="s">
        <v>457</v>
      </c>
    </row>
    <row r="78" spans="1:2">
      <c r="A78" s="3" t="s">
        <v>399</v>
      </c>
    </row>
    <row r="79" spans="1:2">
      <c r="A79" s="4" t="s">
        <v>453</v>
      </c>
      <c r="B79" s="4" t="s">
        <v>4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9"/>
  </cols>
  <sheetData>
    <row r="1" spans="1:2">
      <c r="A1" s="1" t="s">
        <v>484</v>
      </c>
      <c r="B1" s="2" t="s">
        <v>485</v>
      </c>
    </row>
    <row r="2" spans="1:2">
      <c r="A2" s="4" t="s">
        <v>486</v>
      </c>
    </row>
    <row r="3" spans="1:2">
      <c r="A3" s="3" t="s">
        <v>487</v>
      </c>
    </row>
    <row r="4" spans="1:2">
      <c r="A4" s="4" t="s">
        <v>488</v>
      </c>
      <c r="B4" s="5" t="n">
        <v>1</v>
      </c>
    </row>
    <row r="5" spans="1:2">
      <c r="A5" s="4" t="s">
        <v>489</v>
      </c>
      <c r="B5" s="7" t="n">
        <v>25000000</v>
      </c>
    </row>
    <row r="6" spans="1:2">
      <c r="A6" s="4" t="s">
        <v>490</v>
      </c>
    </row>
    <row r="7" spans="1:2">
      <c r="A7" s="3" t="s">
        <v>487</v>
      </c>
    </row>
    <row r="8" spans="1:2">
      <c r="A8" s="4" t="s">
        <v>488</v>
      </c>
      <c r="B8" s="5" t="n">
        <v>12</v>
      </c>
    </row>
    <row r="9" spans="1:2">
      <c r="A9" s="4" t="s">
        <v>489</v>
      </c>
      <c r="B9" s="7" t="n">
        <v>55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95</v>
      </c>
      <c r="D1" s="2" t="s">
        <v>1</v>
      </c>
    </row>
    <row r="2" spans="1:5">
      <c r="B2" s="2" t="s">
        <v>2</v>
      </c>
      <c r="C2" s="2" t="s">
        <v>96</v>
      </c>
      <c r="D2" s="2" t="s">
        <v>2</v>
      </c>
      <c r="E2" s="2" t="s">
        <v>96</v>
      </c>
    </row>
    <row r="3" spans="1:5">
      <c r="A3" s="4" t="s">
        <v>492</v>
      </c>
    </row>
    <row r="4" spans="1:5">
      <c r="A4" s="3" t="s">
        <v>487</v>
      </c>
    </row>
    <row r="5" spans="1:5">
      <c r="A5" s="4" t="s">
        <v>493</v>
      </c>
      <c r="B5" s="7" t="n">
        <v>555</v>
      </c>
      <c r="C5" s="7" t="n">
        <v>-246</v>
      </c>
      <c r="D5" s="7" t="n">
        <v>748</v>
      </c>
      <c r="E5" s="7" t="n">
        <v>-918</v>
      </c>
    </row>
    <row r="6" spans="1:5">
      <c r="A6" s="4" t="s">
        <v>494</v>
      </c>
    </row>
    <row r="7" spans="1:5">
      <c r="A7" s="3" t="s">
        <v>487</v>
      </c>
    </row>
    <row r="8" spans="1:5">
      <c r="A8" s="4" t="s">
        <v>132</v>
      </c>
      <c r="B8" s="5" t="n">
        <v>5720</v>
      </c>
      <c r="C8" s="5" t="n">
        <v>-3863</v>
      </c>
      <c r="D8" s="5" t="n">
        <v>6552</v>
      </c>
      <c r="E8" s="5" t="n">
        <v>-1343</v>
      </c>
    </row>
    <row r="9" spans="1:5">
      <c r="A9" s="4" t="s">
        <v>495</v>
      </c>
    </row>
    <row r="10" spans="1:5">
      <c r="A10" s="3" t="s">
        <v>487</v>
      </c>
    </row>
    <row r="11" spans="1:5">
      <c r="A11" s="4" t="s">
        <v>496</v>
      </c>
      <c r="B11" s="5" t="n">
        <v>2793</v>
      </c>
      <c r="C11" s="5" t="n">
        <v>-633</v>
      </c>
      <c r="D11" s="5" t="n">
        <v>149</v>
      </c>
      <c r="E11" s="5" t="n">
        <v>1720</v>
      </c>
    </row>
    <row r="12" spans="1:5">
      <c r="A12" s="4" t="s">
        <v>86</v>
      </c>
    </row>
    <row r="13" spans="1:5">
      <c r="A13" s="3" t="s">
        <v>487</v>
      </c>
    </row>
    <row r="14" spans="1:5">
      <c r="A14" s="4" t="s">
        <v>132</v>
      </c>
      <c r="B14" s="7" t="n">
        <v>5720</v>
      </c>
      <c r="C14" s="7" t="n">
        <v>-3863</v>
      </c>
      <c r="D14" s="7" t="n">
        <v>6552</v>
      </c>
      <c r="E14" s="7" t="n">
        <v>-1343</v>
      </c>
    </row>
    <row r="15" spans="1:5">
      <c r="A15" s="4" t="s">
        <v>497</v>
      </c>
    </row>
    <row r="16" spans="1:5">
      <c r="A16" s="3" t="s">
        <v>487</v>
      </c>
    </row>
    <row r="17" spans="1:5">
      <c r="A17" s="4" t="s">
        <v>498</v>
      </c>
      <c r="D17" s="4" t="s">
        <v>499</v>
      </c>
    </row>
    <row r="18" spans="1:5">
      <c r="A18" s="4" t="s">
        <v>500</v>
      </c>
    </row>
    <row r="19" spans="1:5">
      <c r="A19" s="3" t="s">
        <v>487</v>
      </c>
    </row>
    <row r="20" spans="1:5">
      <c r="A20" s="4" t="s">
        <v>498</v>
      </c>
      <c r="D20" s="4" t="s">
        <v>5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9</v>
      </c>
      <c r="B1" s="2" t="s">
        <v>2</v>
      </c>
      <c r="C1" s="2" t="s">
        <v>33</v>
      </c>
    </row>
    <row r="2" spans="1:3">
      <c r="A2" s="4" t="s">
        <v>80</v>
      </c>
      <c r="B2" s="5" t="n">
        <v>113808292</v>
      </c>
    </row>
    <row r="3" spans="1:3">
      <c r="A3" s="4" t="s">
        <v>81</v>
      </c>
      <c r="B3" s="5" t="n">
        <v>113808292</v>
      </c>
    </row>
    <row r="4" spans="1:3">
      <c r="A4" s="4" t="s">
        <v>82</v>
      </c>
      <c r="B4" s="5" t="n">
        <v>4135668</v>
      </c>
    </row>
    <row r="5" spans="1:3">
      <c r="A5" s="4" t="s">
        <v>83</v>
      </c>
      <c r="B5" s="7" t="n">
        <v>50</v>
      </c>
    </row>
    <row r="6" spans="1:3">
      <c r="A6" s="4" t="s">
        <v>29</v>
      </c>
    </row>
    <row r="7" spans="1:3">
      <c r="A7" s="4" t="s">
        <v>81</v>
      </c>
      <c r="B7" s="5" t="n">
        <v>113808292</v>
      </c>
      <c r="C7" s="5" t="n">
        <v>113643166</v>
      </c>
    </row>
    <row r="8" spans="1:3">
      <c r="A8" s="4" t="s">
        <v>82</v>
      </c>
      <c r="B8" s="5" t="n">
        <v>4135668</v>
      </c>
      <c r="C8" s="5" t="n">
        <v>4191586</v>
      </c>
    </row>
    <row r="9" spans="1:3">
      <c r="A9" s="4" t="s">
        <v>84</v>
      </c>
      <c r="B9" s="5" t="n">
        <v>867846</v>
      </c>
      <c r="C9" s="5" t="n">
        <v>867846</v>
      </c>
    </row>
    <row r="10" spans="1:3">
      <c r="A10" s="4" t="s">
        <v>85</v>
      </c>
      <c r="B10" s="5" t="n">
        <v>867846</v>
      </c>
      <c r="C10" s="5" t="n">
        <v>867846</v>
      </c>
    </row>
    <row r="11" spans="1:3">
      <c r="A11" s="4" t="s">
        <v>86</v>
      </c>
    </row>
    <row r="12" spans="1:3">
      <c r="A12" s="4" t="s">
        <v>87</v>
      </c>
      <c r="B12" s="8" t="n">
        <v>0.01</v>
      </c>
      <c r="C12" s="8" t="n">
        <v>0.01</v>
      </c>
    </row>
    <row r="13" spans="1:3">
      <c r="A13" s="4" t="s">
        <v>88</v>
      </c>
      <c r="B13" s="5" t="n">
        <v>145000000</v>
      </c>
      <c r="C13" s="5" t="n">
        <v>145000000</v>
      </c>
    </row>
    <row r="14" spans="1:3">
      <c r="A14" s="4" t="s">
        <v>89</v>
      </c>
      <c r="B14" s="5" t="n">
        <v>113808292</v>
      </c>
      <c r="C14" s="5" t="n">
        <v>113643166</v>
      </c>
    </row>
    <row r="15" spans="1:3">
      <c r="A15" s="4" t="s">
        <v>80</v>
      </c>
      <c r="B15" s="5" t="n">
        <v>113808292</v>
      </c>
      <c r="C15" s="5" t="n">
        <v>113643166</v>
      </c>
    </row>
    <row r="16" spans="1:3">
      <c r="A16" s="4" t="s">
        <v>90</v>
      </c>
      <c r="B16" s="8" t="n">
        <v>0.01</v>
      </c>
      <c r="C16" s="8" t="n">
        <v>0.01</v>
      </c>
    </row>
    <row r="17" spans="1:3">
      <c r="A17" s="4" t="s">
        <v>91</v>
      </c>
      <c r="B17" s="5" t="n">
        <v>20000000</v>
      </c>
      <c r="C17" s="5" t="n">
        <v>20000000</v>
      </c>
    </row>
    <row r="18" spans="1:3">
      <c r="A18" s="4" t="s">
        <v>92</v>
      </c>
      <c r="B18" s="5" t="n">
        <v>867846</v>
      </c>
      <c r="C18" s="5" t="n">
        <v>867846</v>
      </c>
    </row>
    <row r="19" spans="1:3">
      <c r="A19" s="4" t="s">
        <v>93</v>
      </c>
      <c r="B19" s="5" t="n">
        <v>867846</v>
      </c>
      <c r="C19" s="5" t="n">
        <v>867846</v>
      </c>
    </row>
    <row r="20" spans="1:3">
      <c r="A20" s="4" t="s">
        <v>83</v>
      </c>
      <c r="B20" s="7" t="n">
        <v>50</v>
      </c>
      <c r="C20" s="7" t="n">
        <v>5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2</v>
      </c>
      <c r="B1" s="2" t="s">
        <v>1</v>
      </c>
    </row>
    <row r="2" spans="1:3">
      <c r="B2" s="2" t="s">
        <v>2</v>
      </c>
      <c r="C2" s="2" t="s">
        <v>33</v>
      </c>
    </row>
    <row r="3" spans="1:3">
      <c r="A3" s="3" t="s">
        <v>487</v>
      </c>
    </row>
    <row r="4" spans="1:3">
      <c r="A4" s="4" t="s">
        <v>503</v>
      </c>
      <c r="B4" s="7" t="n">
        <v>0</v>
      </c>
    </row>
    <row r="5" spans="1:3">
      <c r="A5" s="4" t="s">
        <v>504</v>
      </c>
      <c r="B5" s="7" t="n">
        <v>50</v>
      </c>
    </row>
    <row r="6" spans="1:3">
      <c r="A6" s="4" t="s">
        <v>505</v>
      </c>
      <c r="B6" s="4" t="s">
        <v>506</v>
      </c>
    </row>
    <row r="7" spans="1:3">
      <c r="A7" s="4" t="s">
        <v>492</v>
      </c>
    </row>
    <row r="8" spans="1:3">
      <c r="A8" s="3" t="s">
        <v>487</v>
      </c>
    </row>
    <row r="9" spans="1:3">
      <c r="A9" s="4" t="s">
        <v>507</v>
      </c>
      <c r="B9" s="7" t="n">
        <v>2900000</v>
      </c>
    </row>
    <row r="10" spans="1:3">
      <c r="A10" s="4" t="s">
        <v>508</v>
      </c>
    </row>
    <row r="11" spans="1:3">
      <c r="A11" s="3" t="s">
        <v>487</v>
      </c>
    </row>
    <row r="12" spans="1:3">
      <c r="A12" s="4" t="s">
        <v>509</v>
      </c>
      <c r="B12" s="5" t="n">
        <v>3500000000</v>
      </c>
      <c r="C12" s="7" t="n">
        <v>3200000000</v>
      </c>
    </row>
    <row r="13" spans="1:3">
      <c r="A13" s="4" t="s">
        <v>510</v>
      </c>
      <c r="B13" s="5" t="n">
        <v>3500000000</v>
      </c>
      <c r="C13" s="5" t="n">
        <v>3300000000</v>
      </c>
    </row>
    <row r="14" spans="1:3">
      <c r="A14" s="4" t="s">
        <v>511</v>
      </c>
    </row>
    <row r="15" spans="1:3">
      <c r="A15" s="3" t="s">
        <v>487</v>
      </c>
    </row>
    <row r="16" spans="1:3">
      <c r="A16" s="4" t="s">
        <v>509</v>
      </c>
      <c r="B16" s="5" t="n">
        <v>1000000000</v>
      </c>
      <c r="C16" s="5" t="n">
        <v>1300000000</v>
      </c>
    </row>
    <row r="17" spans="1:3">
      <c r="A17" s="4" t="s">
        <v>510</v>
      </c>
      <c r="B17" s="7" t="n">
        <v>1000000000</v>
      </c>
      <c r="C17" s="5" t="n">
        <v>1300000000</v>
      </c>
    </row>
    <row r="18" spans="1:3">
      <c r="A18" s="4" t="s">
        <v>497</v>
      </c>
    </row>
    <row r="19" spans="1:3">
      <c r="A19" s="3" t="s">
        <v>487</v>
      </c>
    </row>
    <row r="20" spans="1:3">
      <c r="A20" s="4" t="s">
        <v>498</v>
      </c>
      <c r="B20" s="4" t="s">
        <v>499</v>
      </c>
    </row>
    <row r="21" spans="1:3">
      <c r="A21" s="4" t="s">
        <v>500</v>
      </c>
    </row>
    <row r="22" spans="1:3">
      <c r="A22" s="3" t="s">
        <v>487</v>
      </c>
    </row>
    <row r="23" spans="1:3">
      <c r="A23" s="4" t="s">
        <v>498</v>
      </c>
      <c r="B23" s="4" t="s">
        <v>501</v>
      </c>
    </row>
    <row r="24" spans="1:3">
      <c r="A24" s="4" t="s">
        <v>512</v>
      </c>
    </row>
    <row r="25" spans="1:3">
      <c r="A25" s="3" t="s">
        <v>487</v>
      </c>
    </row>
    <row r="26" spans="1:3">
      <c r="A26" s="4" t="s">
        <v>513</v>
      </c>
      <c r="B26" s="7" t="n">
        <v>21300000</v>
      </c>
      <c r="C26" s="5" t="n">
        <v>21200000</v>
      </c>
    </row>
    <row r="27" spans="1:3">
      <c r="A27" s="4" t="s">
        <v>514</v>
      </c>
      <c r="B27" s="5" t="n">
        <v>7200000</v>
      </c>
      <c r="C27" s="5" t="n">
        <v>3600000</v>
      </c>
    </row>
    <row r="28" spans="1:3">
      <c r="A28" s="4" t="s">
        <v>515</v>
      </c>
      <c r="B28" s="7" t="n">
        <v>500000</v>
      </c>
      <c r="C28" s="7" t="n">
        <v>13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16</v>
      </c>
      <c r="B1" s="2" t="s">
        <v>1</v>
      </c>
    </row>
    <row r="2" spans="1:5">
      <c r="B2" s="2" t="s">
        <v>2</v>
      </c>
      <c r="C2" s="2" t="s">
        <v>96</v>
      </c>
      <c r="D2" s="2" t="s">
        <v>33</v>
      </c>
      <c r="E2" s="2" t="s">
        <v>517</v>
      </c>
    </row>
    <row r="3" spans="1:5">
      <c r="A3" s="4" t="s">
        <v>83</v>
      </c>
      <c r="B3" s="7" t="n">
        <v>50</v>
      </c>
    </row>
    <row r="4" spans="1:5">
      <c r="A4" s="4" t="s">
        <v>505</v>
      </c>
      <c r="B4" s="4" t="s">
        <v>506</v>
      </c>
    </row>
    <row r="5" spans="1:5">
      <c r="A5" s="4" t="s">
        <v>504</v>
      </c>
      <c r="B5" s="7" t="n">
        <v>50</v>
      </c>
    </row>
    <row r="6" spans="1:5">
      <c r="A6" s="4" t="s">
        <v>80</v>
      </c>
      <c r="B6" s="5" t="n">
        <v>113808292</v>
      </c>
      <c r="C6" s="5" t="n">
        <v>113607734</v>
      </c>
    </row>
    <row r="7" spans="1:5">
      <c r="A7" s="4" t="s">
        <v>518</v>
      </c>
      <c r="B7" s="5" t="n">
        <v>117943960</v>
      </c>
      <c r="C7" s="5" t="n">
        <v>117823412</v>
      </c>
    </row>
    <row r="8" spans="1:5">
      <c r="A8" s="4" t="s">
        <v>519</v>
      </c>
      <c r="B8" s="5" t="n">
        <v>32391</v>
      </c>
      <c r="C8" s="5" t="n">
        <v>47956</v>
      </c>
    </row>
    <row r="9" spans="1:5">
      <c r="A9" s="4" t="s">
        <v>520</v>
      </c>
      <c r="B9" s="4" t="s">
        <v>521</v>
      </c>
    </row>
    <row r="10" spans="1:5">
      <c r="A10" s="4" t="s">
        <v>522</v>
      </c>
      <c r="B10" s="8" t="n">
        <v>4.25</v>
      </c>
    </row>
    <row r="11" spans="1:5">
      <c r="A11" s="4" t="s">
        <v>523</v>
      </c>
      <c r="B11" s="7" t="n">
        <v>43400</v>
      </c>
    </row>
    <row r="12" spans="1:5">
      <c r="A12" s="4" t="s">
        <v>524</v>
      </c>
    </row>
    <row r="13" spans="1:5">
      <c r="A13" s="4" t="s">
        <v>525</v>
      </c>
      <c r="B13" s="5" t="n">
        <v>12600</v>
      </c>
      <c r="C13" s="5" t="n">
        <v>10340</v>
      </c>
    </row>
    <row r="14" spans="1:5">
      <c r="A14" s="4" t="s">
        <v>350</v>
      </c>
    </row>
    <row r="15" spans="1:5">
      <c r="A15" s="4" t="s">
        <v>526</v>
      </c>
      <c r="B15" s="5" t="n">
        <v>4135668</v>
      </c>
      <c r="C15" s="5" t="n">
        <v>4215678</v>
      </c>
    </row>
    <row r="16" spans="1:5">
      <c r="A16" s="4" t="s">
        <v>86</v>
      </c>
    </row>
    <row r="17" spans="1:5">
      <c r="A17" s="4" t="s">
        <v>93</v>
      </c>
      <c r="B17" s="5" t="n">
        <v>867846</v>
      </c>
      <c r="D17" s="5" t="n">
        <v>867846</v>
      </c>
    </row>
    <row r="18" spans="1:5">
      <c r="A18" s="4" t="s">
        <v>83</v>
      </c>
      <c r="B18" s="7" t="n">
        <v>50</v>
      </c>
      <c r="D18" s="7" t="n">
        <v>50</v>
      </c>
    </row>
    <row r="19" spans="1:5">
      <c r="A19" s="4" t="s">
        <v>80</v>
      </c>
      <c r="B19" s="5" t="n">
        <v>113808292</v>
      </c>
      <c r="D19" s="5" t="n">
        <v>113643166</v>
      </c>
    </row>
    <row r="20" spans="1:5">
      <c r="A20" s="4" t="s">
        <v>161</v>
      </c>
      <c r="B20" s="7" t="n">
        <v>625</v>
      </c>
      <c r="C20" s="7" t="n">
        <v>432</v>
      </c>
    </row>
    <row r="21" spans="1:5">
      <c r="A21" s="4" t="s">
        <v>527</v>
      </c>
    </row>
    <row r="22" spans="1:5">
      <c r="A22" s="4" t="s">
        <v>528</v>
      </c>
      <c r="B22" s="5" t="n">
        <v>95838</v>
      </c>
      <c r="C22" s="5" t="n">
        <v>108438</v>
      </c>
    </row>
    <row r="23" spans="1:5">
      <c r="A23" s="4" t="s">
        <v>529</v>
      </c>
    </row>
    <row r="24" spans="1:5">
      <c r="A24" s="4" t="s">
        <v>93</v>
      </c>
      <c r="E24" s="5" t="n">
        <v>8678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0</v>
      </c>
      <c r="B1" s="2" t="s">
        <v>1</v>
      </c>
    </row>
    <row r="2" spans="1:4">
      <c r="B2" s="2" t="s">
        <v>2</v>
      </c>
      <c r="C2" s="2" t="s">
        <v>96</v>
      </c>
      <c r="D2" s="2" t="s">
        <v>517</v>
      </c>
    </row>
    <row r="3" spans="1:4">
      <c r="A3" s="3" t="s">
        <v>531</v>
      </c>
    </row>
    <row r="4" spans="1:4">
      <c r="A4" s="4" t="s">
        <v>532</v>
      </c>
      <c r="B4" s="5" t="n">
        <v>117943960</v>
      </c>
      <c r="C4" s="5" t="n">
        <v>117823412</v>
      </c>
    </row>
    <row r="5" spans="1:4">
      <c r="A5" s="4" t="s">
        <v>81</v>
      </c>
      <c r="B5" s="5" t="n">
        <v>113808292</v>
      </c>
      <c r="C5" s="5" t="n">
        <v>113607734</v>
      </c>
    </row>
    <row r="6" spans="1:4">
      <c r="A6" s="4" t="s">
        <v>281</v>
      </c>
      <c r="B6" s="4" t="s">
        <v>282</v>
      </c>
    </row>
    <row r="7" spans="1:4">
      <c r="A7" s="4" t="s">
        <v>533</v>
      </c>
      <c r="C7" s="4" t="s">
        <v>534</v>
      </c>
    </row>
    <row r="8" spans="1:4">
      <c r="A8" s="4" t="s">
        <v>82</v>
      </c>
      <c r="B8" s="5" t="n">
        <v>4135668</v>
      </c>
    </row>
    <row r="9" spans="1:4">
      <c r="A9" s="4" t="s">
        <v>350</v>
      </c>
    </row>
    <row r="10" spans="1:4">
      <c r="A10" s="3" t="s">
        <v>531</v>
      </c>
    </row>
    <row r="11" spans="1:4">
      <c r="A11" s="4" t="s">
        <v>526</v>
      </c>
      <c r="B11" s="5" t="n">
        <v>4135668</v>
      </c>
      <c r="C11" s="5" t="n">
        <v>4215678</v>
      </c>
    </row>
    <row r="12" spans="1:4">
      <c r="A12" s="4" t="s">
        <v>74</v>
      </c>
      <c r="B12" s="11" t="n">
        <v>416.3</v>
      </c>
      <c r="C12" s="11" t="n">
        <v>444.2</v>
      </c>
    </row>
    <row r="13" spans="1:4">
      <c r="A13" s="4" t="s">
        <v>535</v>
      </c>
      <c r="B13" s="8" t="n">
        <v>100.67</v>
      </c>
      <c r="C13" s="8" t="n">
        <v>105.38</v>
      </c>
    </row>
    <row r="14" spans="1:4">
      <c r="A14" s="4" t="s">
        <v>529</v>
      </c>
    </row>
    <row r="15" spans="1:4">
      <c r="A15" s="3" t="s">
        <v>531</v>
      </c>
    </row>
    <row r="16" spans="1:4">
      <c r="A16" s="4" t="s">
        <v>93</v>
      </c>
      <c r="D16" s="5" t="n">
        <v>8678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36</v>
      </c>
      <c r="B1" s="2" t="s">
        <v>2</v>
      </c>
      <c r="C1" s="2" t="s">
        <v>33</v>
      </c>
    </row>
    <row r="2" spans="1:3">
      <c r="A2" s="3" t="s">
        <v>537</v>
      </c>
    </row>
    <row r="3" spans="1:3">
      <c r="A3" s="4" t="s">
        <v>538</v>
      </c>
      <c r="B3" s="7" t="n">
        <v>29</v>
      </c>
      <c r="C3" s="11" t="n">
        <v>3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0"/>
    <col customWidth="1" max="3" min="3" width="9"/>
    <col customWidth="1" max="4" min="4" width="12"/>
    <col customWidth="1" max="5" min="5" width="7"/>
  </cols>
  <sheetData>
    <row r="1" spans="1:5">
      <c r="A1" s="1" t="s">
        <v>539</v>
      </c>
      <c r="B1" s="2" t="s">
        <v>540</v>
      </c>
      <c r="C1" s="2" t="s">
        <v>541</v>
      </c>
      <c r="D1" s="2" t="s">
        <v>542</v>
      </c>
      <c r="E1" s="2" t="s">
        <v>543</v>
      </c>
    </row>
    <row r="2" spans="1:5">
      <c r="A2" s="3" t="s">
        <v>544</v>
      </c>
    </row>
    <row r="3" spans="1:5">
      <c r="A3" s="4" t="s">
        <v>283</v>
      </c>
      <c r="C3" s="5" t="n">
        <v>304</v>
      </c>
      <c r="D3" s="5" t="n">
        <v>303</v>
      </c>
    </row>
    <row r="4" spans="1:5">
      <c r="A4" s="4" t="s">
        <v>545</v>
      </c>
      <c r="E4" s="5" t="n">
        <v>17</v>
      </c>
    </row>
    <row r="5" spans="1:5">
      <c r="A5" s="4" t="s">
        <v>546</v>
      </c>
      <c r="B5" s="4" t="s">
        <v>547</v>
      </c>
    </row>
    <row r="6" spans="1:5">
      <c r="A6" s="4" t="s">
        <v>548</v>
      </c>
      <c r="B6" s="4" t="s">
        <v>549</v>
      </c>
    </row>
    <row r="7" spans="1:5">
      <c r="A7" s="4" t="s">
        <v>550</v>
      </c>
      <c r="B7" s="4" t="s">
        <v>501</v>
      </c>
    </row>
    <row r="8" spans="1:5">
      <c r="A8" s="4" t="s">
        <v>551</v>
      </c>
    </row>
    <row r="9" spans="1:5">
      <c r="A9" s="3" t="s">
        <v>544</v>
      </c>
    </row>
    <row r="10" spans="1:5">
      <c r="A10" s="4" t="s">
        <v>546</v>
      </c>
      <c r="B10" s="4" t="s">
        <v>5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95</v>
      </c>
      <c r="D1" s="2" t="s">
        <v>1</v>
      </c>
    </row>
    <row r="2" spans="1:5">
      <c r="B2" s="2" t="s">
        <v>2</v>
      </c>
      <c r="C2" s="2" t="s">
        <v>96</v>
      </c>
      <c r="D2" s="2" t="s">
        <v>2</v>
      </c>
      <c r="E2" s="2" t="s">
        <v>96</v>
      </c>
    </row>
    <row r="3" spans="1:5">
      <c r="A3" s="3" t="s">
        <v>221</v>
      </c>
    </row>
    <row r="4" spans="1:5">
      <c r="A4" s="4" t="s">
        <v>98</v>
      </c>
      <c r="B4" s="7" t="n">
        <v>390073</v>
      </c>
      <c r="C4" s="7" t="n">
        <v>382791</v>
      </c>
      <c r="D4" s="7" t="n">
        <v>776090</v>
      </c>
      <c r="E4" s="7" t="n">
        <v>761699</v>
      </c>
    </row>
    <row r="5" spans="1:5">
      <c r="A5" s="4" t="s">
        <v>553</v>
      </c>
      <c r="B5" s="5" t="n">
        <v>241343</v>
      </c>
      <c r="C5" s="5" t="n">
        <v>236822</v>
      </c>
      <c r="D5" s="5" t="n">
        <v>482956</v>
      </c>
      <c r="E5" s="5" t="n">
        <v>474457</v>
      </c>
    </row>
    <row r="6" spans="1:5">
      <c r="A6" s="4" t="s">
        <v>102</v>
      </c>
      <c r="B6" s="5" t="n">
        <v>-122925</v>
      </c>
      <c r="C6" s="5" t="n">
        <v>-126360</v>
      </c>
      <c r="D6" s="5" t="n">
        <v>-243669</v>
      </c>
      <c r="E6" s="5" t="n">
        <v>-256357</v>
      </c>
    </row>
    <row r="7" spans="1:5">
      <c r="A7" s="4" t="s">
        <v>104</v>
      </c>
      <c r="B7" s="5" t="n">
        <v>11396</v>
      </c>
      <c r="C7" s="5" t="n">
        <v>10745</v>
      </c>
      <c r="D7" s="5" t="n">
        <v>24276</v>
      </c>
      <c r="E7" s="5" t="n">
        <v>21726</v>
      </c>
    </row>
    <row r="8" spans="1:5">
      <c r="A8" s="4" t="s">
        <v>554</v>
      </c>
      <c r="B8" s="5" t="n">
        <v>-9211</v>
      </c>
      <c r="C8" s="5" t="n">
        <v>-9534</v>
      </c>
      <c r="D8" s="5" t="n">
        <v>-19343</v>
      </c>
      <c r="E8" s="5" t="n">
        <v>-22374</v>
      </c>
    </row>
    <row r="9" spans="1:5">
      <c r="A9" s="4" t="s">
        <v>106</v>
      </c>
      <c r="B9" s="5" t="n">
        <v>-2826</v>
      </c>
      <c r="C9" s="5" t="n">
        <v>-4207</v>
      </c>
      <c r="D9" s="5" t="n">
        <v>-6625</v>
      </c>
      <c r="E9" s="5" t="n">
        <v>-10368</v>
      </c>
    </row>
    <row r="10" spans="1:5">
      <c r="A10" s="4" t="s">
        <v>108</v>
      </c>
      <c r="B10" s="5" t="n">
        <v>-43585</v>
      </c>
      <c r="C10" s="5" t="n">
        <v>-38481</v>
      </c>
      <c r="D10" s="5" t="n">
        <v>-84490</v>
      </c>
      <c r="E10" s="5" t="n">
        <v>-75065</v>
      </c>
    </row>
    <row r="11" spans="1:5">
      <c r="A11" s="4" t="s">
        <v>109</v>
      </c>
      <c r="B11" s="5" t="n">
        <v>2</v>
      </c>
      <c r="C11" s="5" t="n">
        <v>274</v>
      </c>
      <c r="D11" s="5" t="n">
        <v>2</v>
      </c>
      <c r="E11" s="5" t="n">
        <v>201</v>
      </c>
    </row>
    <row r="12" spans="1:5">
      <c r="A12" s="4" t="s">
        <v>110</v>
      </c>
      <c r="B12" s="5" t="n">
        <v>2761</v>
      </c>
      <c r="C12" s="5" t="n">
        <v>48</v>
      </c>
      <c r="D12" s="5" t="n">
        <v>2911</v>
      </c>
      <c r="E12" s="5" t="n">
        <v>48</v>
      </c>
    </row>
    <row r="13" spans="1:5">
      <c r="A13" s="4" t="s">
        <v>111</v>
      </c>
      <c r="B13" s="5" t="n">
        <v>8032</v>
      </c>
      <c r="C13" s="5" t="n">
        <v>2627</v>
      </c>
      <c r="D13" s="5" t="n">
        <v>5691</v>
      </c>
      <c r="E13" s="5" t="n">
        <v>5338</v>
      </c>
    </row>
    <row r="14" spans="1:5">
      <c r="A14" s="4" t="s">
        <v>113</v>
      </c>
      <c r="B14" s="5" t="n">
        <v>-570</v>
      </c>
      <c r="C14" s="5" t="n">
        <v>-618</v>
      </c>
      <c r="D14" s="5" t="n">
        <v>-1210</v>
      </c>
      <c r="E14" s="5" t="n">
        <v>-1269</v>
      </c>
    </row>
    <row r="15" spans="1:5">
      <c r="A15" s="4" t="s">
        <v>115</v>
      </c>
      <c r="B15" s="5" t="n">
        <v>356</v>
      </c>
      <c r="C15" s="5" t="n">
        <v>329</v>
      </c>
      <c r="D15" s="5" t="n">
        <v>854</v>
      </c>
      <c r="E15" s="5" t="n">
        <v>686</v>
      </c>
    </row>
    <row r="16" spans="1:5">
      <c r="A16" s="4" t="s">
        <v>124</v>
      </c>
      <c r="B16" s="5" t="n">
        <v>-2174</v>
      </c>
      <c r="C16" s="5" t="n">
        <v>-1840</v>
      </c>
      <c r="D16" s="5" t="n">
        <v>-3975</v>
      </c>
      <c r="E16" s="5" t="n">
        <v>-3351</v>
      </c>
    </row>
    <row r="17" spans="1:5">
      <c r="A17" s="4" t="s">
        <v>126</v>
      </c>
      <c r="B17" s="5" t="n">
        <v>-922</v>
      </c>
      <c r="C17" s="5" t="n">
        <v>-922</v>
      </c>
      <c r="D17" s="5" t="n">
        <v>-1844</v>
      </c>
      <c r="E17" s="5" t="n">
        <v>-1844</v>
      </c>
    </row>
    <row r="18" spans="1:5">
      <c r="A18" s="4" t="s">
        <v>127</v>
      </c>
      <c r="B18" s="5" t="n">
        <v>58885</v>
      </c>
      <c r="C18" s="5" t="n">
        <v>47393</v>
      </c>
      <c r="D18" s="5" t="n">
        <v>106982</v>
      </c>
      <c r="E18" s="5" t="n">
        <v>88376</v>
      </c>
    </row>
    <row r="19" spans="1:5">
      <c r="A19" s="4" t="s">
        <v>551</v>
      </c>
    </row>
    <row r="20" spans="1:5">
      <c r="A20" s="3" t="s">
        <v>221</v>
      </c>
    </row>
    <row r="21" spans="1:5">
      <c r="A21" s="4" t="s">
        <v>555</v>
      </c>
      <c r="B21" s="5" t="n">
        <v>333277</v>
      </c>
      <c r="C21" s="5" t="n">
        <v>327960</v>
      </c>
      <c r="D21" s="5" t="n">
        <v>664960</v>
      </c>
      <c r="E21" s="5" t="n">
        <v>653726</v>
      </c>
    </row>
    <row r="22" spans="1:5">
      <c r="A22" s="4" t="s">
        <v>315</v>
      </c>
      <c r="B22" s="5" t="n">
        <v>21945</v>
      </c>
      <c r="C22" s="5" t="n">
        <v>21939</v>
      </c>
      <c r="D22" s="5" t="n">
        <v>44294</v>
      </c>
      <c r="E22" s="5" t="n">
        <v>43760</v>
      </c>
    </row>
    <row r="23" spans="1:5">
      <c r="A23" s="4" t="s">
        <v>556</v>
      </c>
      <c r="B23" s="5" t="n">
        <v>3281</v>
      </c>
      <c r="C23" s="5" t="n">
        <v>3431</v>
      </c>
      <c r="D23" s="5" t="n">
        <v>6096</v>
      </c>
      <c r="E23" s="5" t="n">
        <v>6441</v>
      </c>
    </row>
    <row r="24" spans="1:5">
      <c r="A24" s="4" t="s">
        <v>98</v>
      </c>
      <c r="B24" s="5" t="n">
        <v>358503</v>
      </c>
      <c r="C24" s="5" t="n">
        <v>353330</v>
      </c>
      <c r="D24" s="5" t="n">
        <v>715350</v>
      </c>
      <c r="E24" s="5" t="n">
        <v>703927</v>
      </c>
    </row>
    <row r="25" spans="1:5">
      <c r="A25" s="4" t="s">
        <v>553</v>
      </c>
      <c r="B25" s="5" t="n">
        <v>224200</v>
      </c>
      <c r="C25" s="5" t="n">
        <v>220474</v>
      </c>
      <c r="D25" s="5" t="n">
        <v>449550</v>
      </c>
      <c r="E25" s="5" t="n">
        <v>441657</v>
      </c>
    </row>
    <row r="26" spans="1:5">
      <c r="A26" s="4" t="s">
        <v>557</v>
      </c>
    </row>
    <row r="27" spans="1:5">
      <c r="A27" s="3" t="s">
        <v>221</v>
      </c>
    </row>
    <row r="28" spans="1:5">
      <c r="A28" s="4" t="s">
        <v>555</v>
      </c>
      <c r="B28" s="5" t="n">
        <v>29897</v>
      </c>
      <c r="C28" s="5" t="n">
        <v>27397</v>
      </c>
      <c r="D28" s="5" t="n">
        <v>57254</v>
      </c>
      <c r="E28" s="5" t="n">
        <v>52496</v>
      </c>
    </row>
    <row r="29" spans="1:5">
      <c r="A29" s="4" t="s">
        <v>315</v>
      </c>
      <c r="B29" s="5" t="n">
        <v>1252</v>
      </c>
      <c r="C29" s="5" t="n">
        <v>1476</v>
      </c>
      <c r="D29" s="5" t="n">
        <v>2590</v>
      </c>
      <c r="E29" s="5" t="n">
        <v>3012</v>
      </c>
    </row>
    <row r="30" spans="1:5">
      <c r="A30" s="4" t="s">
        <v>556</v>
      </c>
      <c r="B30" s="5" t="n">
        <v>421</v>
      </c>
      <c r="C30" s="5" t="n">
        <v>588</v>
      </c>
      <c r="D30" s="5" t="n">
        <v>896</v>
      </c>
      <c r="E30" s="5" t="n">
        <v>2264</v>
      </c>
    </row>
    <row r="31" spans="1:5">
      <c r="A31" s="4" t="s">
        <v>98</v>
      </c>
      <c r="B31" s="5" t="n">
        <v>31570</v>
      </c>
      <c r="C31" s="5" t="n">
        <v>29461</v>
      </c>
      <c r="D31" s="5" t="n">
        <v>60740</v>
      </c>
      <c r="E31" s="5" t="n">
        <v>57772</v>
      </c>
    </row>
    <row r="32" spans="1:5">
      <c r="A32" s="4" t="s">
        <v>553</v>
      </c>
      <c r="B32" s="7" t="n">
        <v>17143</v>
      </c>
      <c r="C32" s="7" t="n">
        <v>16348</v>
      </c>
      <c r="D32" s="7" t="n">
        <v>33406</v>
      </c>
      <c r="E32" s="7" t="n">
        <v>328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3</v>
      </c>
    </row>
    <row r="2" spans="1:3">
      <c r="A2" s="3" t="s">
        <v>559</v>
      </c>
    </row>
    <row r="3" spans="1:3">
      <c r="A3" s="4" t="s">
        <v>48</v>
      </c>
      <c r="B3" s="7" t="n">
        <v>11447129</v>
      </c>
      <c r="C3" s="7" t="n">
        <v>11491919</v>
      </c>
    </row>
    <row r="4" spans="1:3">
      <c r="A4" s="4" t="s">
        <v>551</v>
      </c>
    </row>
    <row r="5" spans="1:3">
      <c r="A5" s="3" t="s">
        <v>559</v>
      </c>
    </row>
    <row r="6" spans="1:3">
      <c r="A6" s="4" t="s">
        <v>48</v>
      </c>
      <c r="B6" s="5" t="n">
        <v>9715692</v>
      </c>
      <c r="C6" s="5" t="n">
        <v>9864321</v>
      </c>
    </row>
    <row r="7" spans="1:3">
      <c r="A7" s="4" t="s">
        <v>557</v>
      </c>
    </row>
    <row r="8" spans="1:3">
      <c r="A8" s="3" t="s">
        <v>559</v>
      </c>
    </row>
    <row r="9" spans="1:3">
      <c r="A9" s="4" t="s">
        <v>48</v>
      </c>
      <c r="B9" s="5" t="n">
        <v>1568364</v>
      </c>
      <c r="C9" s="5" t="n">
        <v>1427778</v>
      </c>
    </row>
    <row r="10" spans="1:3">
      <c r="A10" s="4" t="s">
        <v>560</v>
      </c>
    </row>
    <row r="11" spans="1:3">
      <c r="A11" s="3" t="s">
        <v>559</v>
      </c>
    </row>
    <row r="12" spans="1:3">
      <c r="A12" s="4" t="s">
        <v>48</v>
      </c>
      <c r="B12" s="7" t="n">
        <v>163073</v>
      </c>
      <c r="C12" s="7" t="n">
        <v>1998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15"/>
  </cols>
  <sheetData>
    <row r="1" spans="1:2">
      <c r="A1" s="1" t="s">
        <v>561</v>
      </c>
      <c r="B1" s="2" t="s">
        <v>562</v>
      </c>
    </row>
    <row r="2" spans="1:2">
      <c r="A2" s="4" t="s">
        <v>563</v>
      </c>
    </row>
    <row r="3" spans="1:2">
      <c r="A3" s="3" t="s">
        <v>564</v>
      </c>
    </row>
    <row r="4" spans="1:2">
      <c r="A4" s="4" t="s">
        <v>565</v>
      </c>
      <c r="B4" s="5" t="n">
        <v>374</v>
      </c>
    </row>
    <row r="5" spans="1:2">
      <c r="A5" s="4" t="s">
        <v>566</v>
      </c>
    </row>
    <row r="6" spans="1:2">
      <c r="A6" s="3" t="s">
        <v>564</v>
      </c>
    </row>
    <row r="7" spans="1:2">
      <c r="A7" s="4" t="s">
        <v>567</v>
      </c>
      <c r="B7" s="5" t="n">
        <v>3</v>
      </c>
    </row>
    <row r="8" spans="1:2">
      <c r="A8" s="4" t="s">
        <v>568</v>
      </c>
    </row>
    <row r="9" spans="1:2">
      <c r="A9" s="3" t="s">
        <v>564</v>
      </c>
    </row>
    <row r="10" spans="1:2">
      <c r="A10" s="4" t="s">
        <v>567</v>
      </c>
      <c r="B10" s="5" t="n">
        <v>34</v>
      </c>
    </row>
    <row r="11" spans="1:2">
      <c r="A11" s="4" t="s">
        <v>569</v>
      </c>
    </row>
    <row r="12" spans="1:2">
      <c r="A12" s="3" t="s">
        <v>564</v>
      </c>
    </row>
    <row r="13" spans="1:2">
      <c r="A13" s="4" t="s">
        <v>567</v>
      </c>
      <c r="B13" s="5" t="n">
        <v>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15"/>
  </cols>
  <sheetData>
    <row r="1" spans="1:5">
      <c r="A1" s="1" t="s">
        <v>570</v>
      </c>
      <c r="B1" s="2" t="s">
        <v>571</v>
      </c>
      <c r="C1" s="2" t="s">
        <v>572</v>
      </c>
      <c r="D1" s="2" t="s">
        <v>573</v>
      </c>
      <c r="E1" s="2" t="s">
        <v>574</v>
      </c>
    </row>
    <row r="2" spans="1:5">
      <c r="A2" s="3" t="s">
        <v>575</v>
      </c>
    </row>
    <row r="3" spans="1:5">
      <c r="A3" s="4" t="s">
        <v>576</v>
      </c>
      <c r="E3" s="12" t="n">
        <v>6.5</v>
      </c>
    </row>
    <row r="4" spans="1:5">
      <c r="A4" s="4" t="s">
        <v>577</v>
      </c>
      <c r="D4" s="7" t="n">
        <v>1</v>
      </c>
    </row>
    <row r="5" spans="1:5">
      <c r="A5" s="4" t="s">
        <v>578</v>
      </c>
      <c r="D5" s="11" t="n">
        <v>1.8</v>
      </c>
    </row>
    <row r="6" spans="1:5">
      <c r="A6" s="4" t="s">
        <v>579</v>
      </c>
      <c r="B6" s="7" t="n">
        <v>250</v>
      </c>
      <c r="C6" s="7" t="n">
        <v>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4" t="s">
        <v>29</v>
      </c>
    </row>
    <row r="4" spans="1:5">
      <c r="A4" s="3" t="s">
        <v>97</v>
      </c>
    </row>
    <row r="5" spans="1:5">
      <c r="A5" s="4" t="s">
        <v>98</v>
      </c>
      <c r="B5" s="7" t="n">
        <v>390073</v>
      </c>
      <c r="C5" s="7" t="n">
        <v>382791</v>
      </c>
      <c r="D5" s="7" t="n">
        <v>776090</v>
      </c>
      <c r="E5" s="7" t="n">
        <v>761699</v>
      </c>
    </row>
    <row r="6" spans="1:5">
      <c r="A6" s="3" t="s">
        <v>99</v>
      </c>
    </row>
    <row r="7" spans="1:5">
      <c r="A7" s="4" t="s">
        <v>100</v>
      </c>
      <c r="B7" s="5" t="n">
        <v>92980</v>
      </c>
      <c r="C7" s="5" t="n">
        <v>91806</v>
      </c>
      <c r="D7" s="5" t="n">
        <v>182128</v>
      </c>
      <c r="E7" s="5" t="n">
        <v>179106</v>
      </c>
    </row>
    <row r="8" spans="1:5">
      <c r="A8" s="4" t="s">
        <v>101</v>
      </c>
      <c r="B8" s="5" t="n">
        <v>55750</v>
      </c>
      <c r="C8" s="5" t="n">
        <v>54163</v>
      </c>
      <c r="D8" s="5" t="n">
        <v>111006</v>
      </c>
      <c r="E8" s="5" t="n">
        <v>108136</v>
      </c>
    </row>
    <row r="9" spans="1:5">
      <c r="A9" s="4" t="s">
        <v>102</v>
      </c>
      <c r="B9" s="5" t="n">
        <v>122925</v>
      </c>
      <c r="C9" s="5" t="n">
        <v>126360</v>
      </c>
      <c r="D9" s="5" t="n">
        <v>243669</v>
      </c>
      <c r="E9" s="5" t="n">
        <v>256357</v>
      </c>
    </row>
    <row r="10" spans="1:5">
      <c r="A10" s="4" t="s">
        <v>103</v>
      </c>
      <c r="B10" s="5" t="n">
        <v>271655</v>
      </c>
      <c r="C10" s="5" t="n">
        <v>272329</v>
      </c>
      <c r="D10" s="5" t="n">
        <v>536803</v>
      </c>
      <c r="E10" s="5" t="n">
        <v>543599</v>
      </c>
    </row>
    <row r="11" spans="1:5">
      <c r="A11" s="4" t="s">
        <v>104</v>
      </c>
      <c r="B11" s="5" t="n">
        <v>11396</v>
      </c>
      <c r="C11" s="5" t="n">
        <v>10745</v>
      </c>
      <c r="D11" s="5" t="n">
        <v>24276</v>
      </c>
      <c r="E11" s="5" t="n">
        <v>21726</v>
      </c>
    </row>
    <row r="12" spans="1:5">
      <c r="A12" s="4" t="s">
        <v>105</v>
      </c>
      <c r="B12" s="5" t="n">
        <v>9211</v>
      </c>
      <c r="C12" s="5" t="n">
        <v>9534</v>
      </c>
      <c r="D12" s="5" t="n">
        <v>19343</v>
      </c>
      <c r="E12" s="5" t="n">
        <v>22374</v>
      </c>
    </row>
    <row r="13" spans="1:5">
      <c r="A13" s="4" t="s">
        <v>106</v>
      </c>
      <c r="B13" s="5" t="n">
        <v>2826</v>
      </c>
      <c r="C13" s="5" t="n">
        <v>4207</v>
      </c>
      <c r="D13" s="5" t="n">
        <v>6625</v>
      </c>
      <c r="E13" s="5" t="n">
        <v>10368</v>
      </c>
    </row>
    <row r="14" spans="1:5">
      <c r="A14" s="4" t="s">
        <v>107</v>
      </c>
      <c r="B14" s="5" t="n">
        <v>94985</v>
      </c>
      <c r="C14" s="5" t="n">
        <v>85976</v>
      </c>
      <c r="D14" s="5" t="n">
        <v>189043</v>
      </c>
      <c r="E14" s="5" t="n">
        <v>163632</v>
      </c>
    </row>
    <row r="15" spans="1:5">
      <c r="A15" s="4" t="s">
        <v>108</v>
      </c>
      <c r="B15" s="5" t="n">
        <v>-43585</v>
      </c>
      <c r="C15" s="5" t="n">
        <v>-38481</v>
      </c>
      <c r="D15" s="5" t="n">
        <v>-84490</v>
      </c>
      <c r="E15" s="5" t="n">
        <v>-75065</v>
      </c>
    </row>
    <row r="16" spans="1:5">
      <c r="A16" s="4" t="s">
        <v>109</v>
      </c>
      <c r="B16" s="5" t="n">
        <v>2</v>
      </c>
      <c r="C16" s="5" t="n">
        <v>274</v>
      </c>
      <c r="D16" s="5" t="n">
        <v>2</v>
      </c>
      <c r="E16" s="5" t="n">
        <v>201</v>
      </c>
    </row>
    <row r="17" spans="1:5">
      <c r="A17" s="4" t="s">
        <v>110</v>
      </c>
      <c r="B17" s="5" t="n">
        <v>2761</v>
      </c>
      <c r="C17" s="5" t="n">
        <v>48</v>
      </c>
      <c r="D17" s="5" t="n">
        <v>2911</v>
      </c>
      <c r="E17" s="5" t="n">
        <v>48</v>
      </c>
    </row>
    <row r="18" spans="1:5">
      <c r="A18" s="4" t="s">
        <v>111</v>
      </c>
      <c r="B18" s="5" t="n">
        <v>8032</v>
      </c>
      <c r="C18" s="5" t="n">
        <v>2627</v>
      </c>
      <c r="D18" s="5" t="n">
        <v>5691</v>
      </c>
      <c r="E18" s="5" t="n">
        <v>5338</v>
      </c>
    </row>
    <row r="19" spans="1:5">
      <c r="A19" s="4" t="s">
        <v>112</v>
      </c>
      <c r="B19" s="5" t="n">
        <v>62195</v>
      </c>
      <c r="C19" s="5" t="n">
        <v>50444</v>
      </c>
      <c r="D19" s="5" t="n">
        <v>113157</v>
      </c>
      <c r="E19" s="5" t="n">
        <v>94154</v>
      </c>
    </row>
    <row r="20" spans="1:5">
      <c r="A20" s="4" t="s">
        <v>113</v>
      </c>
      <c r="B20" s="5" t="n">
        <v>-570</v>
      </c>
      <c r="C20" s="5" t="n">
        <v>-618</v>
      </c>
      <c r="D20" s="5" t="n">
        <v>-1210</v>
      </c>
      <c r="E20" s="5" t="n">
        <v>-1269</v>
      </c>
    </row>
    <row r="21" spans="1:5">
      <c r="A21" s="4" t="s">
        <v>114</v>
      </c>
      <c r="B21" s="5" t="n">
        <v>61625</v>
      </c>
      <c r="C21" s="5" t="n">
        <v>49826</v>
      </c>
      <c r="D21" s="5" t="n">
        <v>111947</v>
      </c>
      <c r="E21" s="5" t="n">
        <v>92885</v>
      </c>
    </row>
    <row r="22" spans="1:5">
      <c r="A22" s="4" t="s">
        <v>115</v>
      </c>
      <c r="B22" s="5" t="n">
        <v>356</v>
      </c>
      <c r="C22" s="5" t="n">
        <v>329</v>
      </c>
      <c r="D22" s="5" t="n">
        <v>854</v>
      </c>
      <c r="E22" s="5" t="n">
        <v>686</v>
      </c>
    </row>
    <row r="23" spans="1:5">
      <c r="A23" s="4" t="s">
        <v>116</v>
      </c>
      <c r="B23" s="5" t="n">
        <v>61981</v>
      </c>
      <c r="C23" s="5" t="n">
        <v>50155</v>
      </c>
      <c r="D23" s="5" t="n">
        <v>112801</v>
      </c>
      <c r="E23" s="5" t="n">
        <v>93571</v>
      </c>
    </row>
    <row r="24" spans="1:5">
      <c r="A24" s="4" t="s">
        <v>117</v>
      </c>
      <c r="B24" s="5" t="n">
        <v>922</v>
      </c>
      <c r="C24" s="5" t="n">
        <v>922</v>
      </c>
      <c r="D24" s="5" t="n">
        <v>1844</v>
      </c>
      <c r="E24" s="5" t="n">
        <v>1844</v>
      </c>
    </row>
    <row r="25" spans="1:5">
      <c r="A25" s="4" t="s">
        <v>118</v>
      </c>
      <c r="B25" s="7" t="n">
        <v>61059</v>
      </c>
      <c r="C25" s="7" t="n">
        <v>49233</v>
      </c>
      <c r="D25" s="7" t="n">
        <v>110957</v>
      </c>
      <c r="E25" s="7" t="n">
        <v>91727</v>
      </c>
    </row>
    <row r="26" spans="1:5">
      <c r="A26" s="3" t="s">
        <v>119</v>
      </c>
    </row>
    <row r="27" spans="1:5">
      <c r="A27" s="4" t="s">
        <v>120</v>
      </c>
      <c r="B27" s="8" t="n">
        <v>0.52</v>
      </c>
      <c r="C27" s="8" t="n">
        <v>0.42</v>
      </c>
      <c r="D27" s="8" t="n">
        <v>0.9399999999999999</v>
      </c>
      <c r="E27" s="8" t="n">
        <v>0.78</v>
      </c>
    </row>
    <row r="28" spans="1:5">
      <c r="A28" s="3" t="s">
        <v>121</v>
      </c>
    </row>
    <row r="29" spans="1:5">
      <c r="A29" s="4" t="s">
        <v>122</v>
      </c>
      <c r="B29" s="9" t="n">
        <v>0.52</v>
      </c>
      <c r="C29" s="9" t="n">
        <v>0.42</v>
      </c>
      <c r="D29" s="9" t="n">
        <v>0.9399999999999999</v>
      </c>
      <c r="E29" s="9" t="n">
        <v>0.78</v>
      </c>
    </row>
    <row r="30" spans="1:5">
      <c r="A30" s="4" t="s">
        <v>123</v>
      </c>
      <c r="B30" s="10" t="n">
        <v>0.9225</v>
      </c>
      <c r="C30" s="10" t="n">
        <v>0.87</v>
      </c>
      <c r="D30" s="10" t="n">
        <v>1.845</v>
      </c>
      <c r="E30" s="10" t="n">
        <v>1.74</v>
      </c>
    </row>
    <row r="31" spans="1:5">
      <c r="A31" s="4" t="s">
        <v>86</v>
      </c>
    </row>
    <row r="32" spans="1:5">
      <c r="A32" s="3" t="s">
        <v>97</v>
      </c>
    </row>
    <row r="33" spans="1:5">
      <c r="A33" s="4" t="s">
        <v>98</v>
      </c>
      <c r="B33" s="7" t="n">
        <v>390073</v>
      </c>
      <c r="C33" s="7" t="n">
        <v>382791</v>
      </c>
      <c r="D33" s="7" t="n">
        <v>776090</v>
      </c>
      <c r="E33" s="7" t="n">
        <v>761699</v>
      </c>
    </row>
    <row r="34" spans="1:5">
      <c r="A34" s="3" t="s">
        <v>99</v>
      </c>
    </row>
    <row r="35" spans="1:5">
      <c r="A35" s="4" t="s">
        <v>100</v>
      </c>
      <c r="B35" s="5" t="n">
        <v>92980</v>
      </c>
      <c r="C35" s="5" t="n">
        <v>91806</v>
      </c>
      <c r="D35" s="5" t="n">
        <v>182128</v>
      </c>
      <c r="E35" s="5" t="n">
        <v>179106</v>
      </c>
    </row>
    <row r="36" spans="1:5">
      <c r="A36" s="4" t="s">
        <v>101</v>
      </c>
      <c r="B36" s="5" t="n">
        <v>55750</v>
      </c>
      <c r="C36" s="5" t="n">
        <v>54163</v>
      </c>
      <c r="D36" s="5" t="n">
        <v>111006</v>
      </c>
      <c r="E36" s="5" t="n">
        <v>108136</v>
      </c>
    </row>
    <row r="37" spans="1:5">
      <c r="A37" s="4" t="s">
        <v>102</v>
      </c>
      <c r="B37" s="5" t="n">
        <v>122925</v>
      </c>
      <c r="C37" s="5" t="n">
        <v>126360</v>
      </c>
      <c r="D37" s="5" t="n">
        <v>243669</v>
      </c>
      <c r="E37" s="5" t="n">
        <v>256357</v>
      </c>
    </row>
    <row r="38" spans="1:5">
      <c r="A38" s="4" t="s">
        <v>103</v>
      </c>
      <c r="B38" s="5" t="n">
        <v>271655</v>
      </c>
      <c r="C38" s="5" t="n">
        <v>272329</v>
      </c>
      <c r="D38" s="5" t="n">
        <v>536803</v>
      </c>
      <c r="E38" s="5" t="n">
        <v>543599</v>
      </c>
    </row>
    <row r="39" spans="1:5">
      <c r="A39" s="4" t="s">
        <v>104</v>
      </c>
      <c r="B39" s="5" t="n">
        <v>11396</v>
      </c>
      <c r="C39" s="5" t="n">
        <v>10745</v>
      </c>
      <c r="D39" s="5" t="n">
        <v>24276</v>
      </c>
      <c r="E39" s="5" t="n">
        <v>21726</v>
      </c>
    </row>
    <row r="40" spans="1:5">
      <c r="A40" s="4" t="s">
        <v>105</v>
      </c>
      <c r="B40" s="5" t="n">
        <v>9211</v>
      </c>
      <c r="C40" s="5" t="n">
        <v>9534</v>
      </c>
      <c r="D40" s="5" t="n">
        <v>19343</v>
      </c>
      <c r="E40" s="5" t="n">
        <v>22374</v>
      </c>
    </row>
    <row r="41" spans="1:5">
      <c r="A41" s="4" t="s">
        <v>106</v>
      </c>
      <c r="B41" s="5" t="n">
        <v>2826</v>
      </c>
      <c r="C41" s="5" t="n">
        <v>4207</v>
      </c>
      <c r="D41" s="5" t="n">
        <v>6625</v>
      </c>
      <c r="E41" s="5" t="n">
        <v>10368</v>
      </c>
    </row>
    <row r="42" spans="1:5">
      <c r="A42" s="4" t="s">
        <v>107</v>
      </c>
      <c r="B42" s="5" t="n">
        <v>94985</v>
      </c>
      <c r="C42" s="5" t="n">
        <v>85976</v>
      </c>
      <c r="D42" s="5" t="n">
        <v>189043</v>
      </c>
      <c r="E42" s="5" t="n">
        <v>163632</v>
      </c>
    </row>
    <row r="43" spans="1:5">
      <c r="A43" s="4" t="s">
        <v>108</v>
      </c>
      <c r="B43" s="5" t="n">
        <v>-43585</v>
      </c>
      <c r="C43" s="5" t="n">
        <v>-38481</v>
      </c>
      <c r="D43" s="5" t="n">
        <v>-84490</v>
      </c>
      <c r="E43" s="5" t="n">
        <v>-75065</v>
      </c>
    </row>
    <row r="44" spans="1:5">
      <c r="A44" s="4" t="s">
        <v>109</v>
      </c>
      <c r="B44" s="5" t="n">
        <v>2</v>
      </c>
      <c r="C44" s="5" t="n">
        <v>274</v>
      </c>
      <c r="D44" s="5" t="n">
        <v>2</v>
      </c>
      <c r="E44" s="5" t="n">
        <v>201</v>
      </c>
    </row>
    <row r="45" spans="1:5">
      <c r="A45" s="4" t="s">
        <v>110</v>
      </c>
      <c r="B45" s="5" t="n">
        <v>2761</v>
      </c>
      <c r="C45" s="5" t="n">
        <v>48</v>
      </c>
      <c r="D45" s="5" t="n">
        <v>2911</v>
      </c>
      <c r="E45" s="5" t="n">
        <v>48</v>
      </c>
    </row>
    <row r="46" spans="1:5">
      <c r="A46" s="4" t="s">
        <v>111</v>
      </c>
      <c r="B46" s="5" t="n">
        <v>8032</v>
      </c>
      <c r="C46" s="5" t="n">
        <v>2627</v>
      </c>
      <c r="D46" s="5" t="n">
        <v>5691</v>
      </c>
      <c r="E46" s="5" t="n">
        <v>5338</v>
      </c>
    </row>
    <row r="47" spans="1:5">
      <c r="A47" s="4" t="s">
        <v>112</v>
      </c>
      <c r="B47" s="5" t="n">
        <v>62195</v>
      </c>
      <c r="C47" s="5" t="n">
        <v>50444</v>
      </c>
      <c r="D47" s="5" t="n">
        <v>113157</v>
      </c>
      <c r="E47" s="5" t="n">
        <v>94154</v>
      </c>
    </row>
    <row r="48" spans="1:5">
      <c r="A48" s="4" t="s">
        <v>113</v>
      </c>
      <c r="B48" s="5" t="n">
        <v>-570</v>
      </c>
      <c r="C48" s="5" t="n">
        <v>-618</v>
      </c>
      <c r="D48" s="5" t="n">
        <v>-1210</v>
      </c>
      <c r="E48" s="5" t="n">
        <v>-1269</v>
      </c>
    </row>
    <row r="49" spans="1:5">
      <c r="A49" s="4" t="s">
        <v>114</v>
      </c>
      <c r="B49" s="5" t="n">
        <v>61625</v>
      </c>
      <c r="C49" s="5" t="n">
        <v>49826</v>
      </c>
      <c r="D49" s="5" t="n">
        <v>111947</v>
      </c>
      <c r="E49" s="5" t="n">
        <v>92885</v>
      </c>
    </row>
    <row r="50" spans="1:5">
      <c r="A50" s="4" t="s">
        <v>115</v>
      </c>
      <c r="B50" s="5" t="n">
        <v>356</v>
      </c>
      <c r="C50" s="5" t="n">
        <v>329</v>
      </c>
      <c r="D50" s="5" t="n">
        <v>854</v>
      </c>
      <c r="E50" s="5" t="n">
        <v>686</v>
      </c>
    </row>
    <row r="51" spans="1:5">
      <c r="A51" s="4" t="s">
        <v>116</v>
      </c>
      <c r="B51" s="5" t="n">
        <v>61981</v>
      </c>
      <c r="C51" s="5" t="n">
        <v>50155</v>
      </c>
      <c r="D51" s="5" t="n">
        <v>112801</v>
      </c>
      <c r="E51" s="5" t="n">
        <v>93571</v>
      </c>
    </row>
    <row r="52" spans="1:5">
      <c r="A52" s="4" t="s">
        <v>124</v>
      </c>
      <c r="B52" s="5" t="n">
        <v>2174</v>
      </c>
      <c r="C52" s="5" t="n">
        <v>1840</v>
      </c>
      <c r="D52" s="5" t="n">
        <v>3975</v>
      </c>
      <c r="E52" s="5" t="n">
        <v>3351</v>
      </c>
    </row>
    <row r="53" spans="1:5">
      <c r="A53" s="4" t="s">
        <v>125</v>
      </c>
      <c r="B53" s="5" t="n">
        <v>59807</v>
      </c>
      <c r="C53" s="5" t="n">
        <v>48315</v>
      </c>
      <c r="D53" s="5" t="n">
        <v>108826</v>
      </c>
      <c r="E53" s="5" t="n">
        <v>90220</v>
      </c>
    </row>
    <row r="54" spans="1:5">
      <c r="A54" s="4" t="s">
        <v>126</v>
      </c>
      <c r="B54" s="5" t="n">
        <v>922</v>
      </c>
      <c r="C54" s="5" t="n">
        <v>922</v>
      </c>
      <c r="D54" s="5" t="n">
        <v>1844</v>
      </c>
      <c r="E54" s="5" t="n">
        <v>1844</v>
      </c>
    </row>
    <row r="55" spans="1:5">
      <c r="A55" s="4" t="s">
        <v>127</v>
      </c>
      <c r="B55" s="7" t="n">
        <v>58885</v>
      </c>
      <c r="C55" s="7" t="n">
        <v>47393</v>
      </c>
      <c r="D55" s="7" t="n">
        <v>106982</v>
      </c>
      <c r="E55" s="7" t="n">
        <v>88376</v>
      </c>
    </row>
    <row r="56" spans="1:5">
      <c r="A56" s="3" t="s">
        <v>119</v>
      </c>
    </row>
    <row r="57" spans="1:5">
      <c r="A57" s="4" t="s">
        <v>128</v>
      </c>
      <c r="B57" s="8" t="n">
        <v>0.52</v>
      </c>
      <c r="C57" s="8" t="n">
        <v>0.42</v>
      </c>
      <c r="D57" s="8" t="n">
        <v>0.9399999999999999</v>
      </c>
      <c r="E57" s="8" t="n">
        <v>0.78</v>
      </c>
    </row>
    <row r="58" spans="1:5">
      <c r="A58" s="3" t="s">
        <v>121</v>
      </c>
    </row>
    <row r="59" spans="1:5">
      <c r="A59" s="4" t="s">
        <v>129</v>
      </c>
      <c r="B59" s="9" t="n">
        <v>0.52</v>
      </c>
      <c r="C59" s="9" t="n">
        <v>0.42</v>
      </c>
      <c r="D59" s="9" t="n">
        <v>0.9399999999999999</v>
      </c>
      <c r="E59" s="9" t="n">
        <v>0.78</v>
      </c>
    </row>
    <row r="60" spans="1:5">
      <c r="A60" s="4" t="s">
        <v>130</v>
      </c>
      <c r="B60" s="10" t="n">
        <v>0.9225</v>
      </c>
      <c r="C60" s="10" t="n">
        <v>0.87</v>
      </c>
      <c r="D60" s="10" t="n">
        <v>1.845</v>
      </c>
      <c r="E60" s="10" t="n">
        <v>1.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95</v>
      </c>
      <c r="D1" s="2" t="s">
        <v>1</v>
      </c>
    </row>
    <row r="2" spans="1:5">
      <c r="B2" s="2" t="s">
        <v>2</v>
      </c>
      <c r="C2" s="2" t="s">
        <v>96</v>
      </c>
      <c r="D2" s="2" t="s">
        <v>2</v>
      </c>
      <c r="E2" s="2" t="s">
        <v>96</v>
      </c>
    </row>
    <row r="3" spans="1:5">
      <c r="A3" s="4" t="s">
        <v>29</v>
      </c>
    </row>
    <row r="4" spans="1:5">
      <c r="A4" s="4" t="s">
        <v>116</v>
      </c>
      <c r="B4" s="7" t="n">
        <v>61981</v>
      </c>
      <c r="C4" s="7" t="n">
        <v>50155</v>
      </c>
      <c r="D4" s="7" t="n">
        <v>112801</v>
      </c>
      <c r="E4" s="7" t="n">
        <v>93571</v>
      </c>
    </row>
    <row r="5" spans="1:5">
      <c r="A5" s="4" t="s">
        <v>132</v>
      </c>
      <c r="B5" s="5" t="n">
        <v>5720</v>
      </c>
      <c r="C5" s="5" t="n">
        <v>-3863</v>
      </c>
      <c r="D5" s="5" t="n">
        <v>6552</v>
      </c>
      <c r="E5" s="5" t="n">
        <v>-1343</v>
      </c>
    </row>
    <row r="6" spans="1:5">
      <c r="A6" s="4" t="s">
        <v>133</v>
      </c>
      <c r="B6" s="5" t="n">
        <v>-555</v>
      </c>
      <c r="C6" s="5" t="n">
        <v>246</v>
      </c>
      <c r="D6" s="5" t="n">
        <v>-748</v>
      </c>
      <c r="E6" s="5" t="n">
        <v>918</v>
      </c>
    </row>
    <row r="7" spans="1:5">
      <c r="A7" s="4" t="s">
        <v>134</v>
      </c>
      <c r="B7" s="5" t="n">
        <v>67146</v>
      </c>
      <c r="C7" s="5" t="n">
        <v>46538</v>
      </c>
      <c r="D7" s="5" t="n">
        <v>118605</v>
      </c>
      <c r="E7" s="5" t="n">
        <v>93146</v>
      </c>
    </row>
    <row r="8" spans="1:5">
      <c r="A8" s="4" t="s">
        <v>86</v>
      </c>
    </row>
    <row r="9" spans="1:5">
      <c r="A9" s="4" t="s">
        <v>116</v>
      </c>
      <c r="B9" s="5" t="n">
        <v>61981</v>
      </c>
      <c r="C9" s="5" t="n">
        <v>50155</v>
      </c>
      <c r="D9" s="5" t="n">
        <v>112801</v>
      </c>
      <c r="E9" s="5" t="n">
        <v>93571</v>
      </c>
    </row>
    <row r="10" spans="1:5">
      <c r="A10" s="4" t="s">
        <v>132</v>
      </c>
      <c r="B10" s="5" t="n">
        <v>5720</v>
      </c>
      <c r="C10" s="5" t="n">
        <v>-3863</v>
      </c>
      <c r="D10" s="5" t="n">
        <v>6552</v>
      </c>
      <c r="E10" s="5" t="n">
        <v>-1343</v>
      </c>
    </row>
    <row r="11" spans="1:5">
      <c r="A11" s="4" t="s">
        <v>133</v>
      </c>
      <c r="B11" s="5" t="n">
        <v>-555</v>
      </c>
      <c r="C11" s="5" t="n">
        <v>246</v>
      </c>
      <c r="D11" s="5" t="n">
        <v>-748</v>
      </c>
      <c r="E11" s="5" t="n">
        <v>918</v>
      </c>
    </row>
    <row r="12" spans="1:5">
      <c r="A12" s="4" t="s">
        <v>135</v>
      </c>
      <c r="B12" s="5" t="n">
        <v>67146</v>
      </c>
      <c r="C12" s="5" t="n">
        <v>46538</v>
      </c>
      <c r="D12" s="5" t="n">
        <v>118605</v>
      </c>
      <c r="E12" s="5" t="n">
        <v>93146</v>
      </c>
    </row>
    <row r="13" spans="1:5">
      <c r="A13" s="4" t="s">
        <v>136</v>
      </c>
      <c r="B13" s="5" t="n">
        <v>-2353</v>
      </c>
      <c r="C13" s="5" t="n">
        <v>-1711</v>
      </c>
      <c r="D13" s="5" t="n">
        <v>-4183</v>
      </c>
      <c r="E13" s="5" t="n">
        <v>-3335</v>
      </c>
    </row>
    <row r="14" spans="1:5">
      <c r="A14" s="4" t="s">
        <v>137</v>
      </c>
      <c r="B14" s="7" t="n">
        <v>64793</v>
      </c>
      <c r="C14" s="7" t="n">
        <v>44827</v>
      </c>
      <c r="D14" s="7" t="n">
        <v>114422</v>
      </c>
      <c r="E14" s="7" t="n">
        <v>8981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96</v>
      </c>
    </row>
    <row r="3" spans="1:3">
      <c r="A3" s="4" t="s">
        <v>86</v>
      </c>
    </row>
    <row r="4" spans="1:3">
      <c r="A4" s="3" t="s">
        <v>139</v>
      </c>
    </row>
    <row r="5" spans="1:3">
      <c r="A5" s="4" t="s">
        <v>116</v>
      </c>
      <c r="B5" s="7" t="n">
        <v>112801</v>
      </c>
      <c r="C5" s="7" t="n">
        <v>93571</v>
      </c>
    </row>
    <row r="6" spans="1:3">
      <c r="A6" s="3" t="s">
        <v>140</v>
      </c>
    </row>
    <row r="7" spans="1:3">
      <c r="A7" s="4" t="s">
        <v>102</v>
      </c>
      <c r="B7" s="5" t="n">
        <v>-244521</v>
      </c>
      <c r="C7" s="5" t="n">
        <v>-256872</v>
      </c>
    </row>
    <row r="8" spans="1:3">
      <c r="A8" s="4" t="s">
        <v>141</v>
      </c>
      <c r="B8" s="5" t="n">
        <v>-2</v>
      </c>
      <c r="C8" s="5" t="n">
        <v>-201</v>
      </c>
    </row>
    <row r="9" spans="1:3">
      <c r="A9" s="4" t="s">
        <v>110</v>
      </c>
      <c r="B9" s="5" t="n">
        <v>-2911</v>
      </c>
      <c r="C9" s="5" t="n">
        <v>-48</v>
      </c>
    </row>
    <row r="10" spans="1:3">
      <c r="A10" s="4" t="s">
        <v>142</v>
      </c>
      <c r="B10" s="5" t="n">
        <v>6987</v>
      </c>
      <c r="C10" s="5" t="n">
        <v>5618</v>
      </c>
    </row>
    <row r="11" spans="1:3">
      <c r="A11" s="4" t="s">
        <v>143</v>
      </c>
      <c r="B11" s="5" t="n">
        <v>-2969</v>
      </c>
      <c r="C11" s="5" t="n">
        <v>-6023</v>
      </c>
    </row>
    <row r="12" spans="1:3">
      <c r="A12" s="4" t="s">
        <v>144</v>
      </c>
      <c r="B12" s="5" t="n">
        <v>5578</v>
      </c>
      <c r="C12" s="5" t="n">
        <v>-28566</v>
      </c>
    </row>
    <row r="13" spans="1:3">
      <c r="A13" s="4" t="s">
        <v>145</v>
      </c>
      <c r="B13" s="5" t="n">
        <v>364005</v>
      </c>
      <c r="C13" s="5" t="n">
        <v>321223</v>
      </c>
    </row>
    <row r="14" spans="1:3">
      <c r="A14" s="3" t="s">
        <v>146</v>
      </c>
    </row>
    <row r="15" spans="1:3">
      <c r="A15" s="4" t="s">
        <v>147</v>
      </c>
      <c r="B15" s="5" t="n">
        <v>-110430</v>
      </c>
      <c r="C15" s="5" t="n">
        <v>-62817</v>
      </c>
    </row>
    <row r="16" spans="1:3">
      <c r="A16" s="4" t="s">
        <v>148</v>
      </c>
      <c r="B16" s="5" t="n">
        <v>-126333</v>
      </c>
      <c r="C16" s="5" t="n">
        <v>-186372</v>
      </c>
    </row>
    <row r="17" spans="1:3">
      <c r="A17" s="4" t="s">
        <v>149</v>
      </c>
      <c r="B17" s="5" t="n">
        <v>-750</v>
      </c>
      <c r="C17" s="5" t="n">
        <v>0</v>
      </c>
    </row>
    <row r="18" spans="1:3">
      <c r="A18" s="4" t="s">
        <v>150</v>
      </c>
      <c r="B18" s="5" t="n">
        <v>16151</v>
      </c>
      <c r="C18" s="5" t="n">
        <v>1551</v>
      </c>
    </row>
    <row r="19" spans="1:3">
      <c r="A19" s="4" t="s">
        <v>151</v>
      </c>
      <c r="B19" s="5" t="n">
        <v>-221362</v>
      </c>
      <c r="C19" s="5" t="n">
        <v>-247638</v>
      </c>
    </row>
    <row r="20" spans="1:3">
      <c r="A20" s="3" t="s">
        <v>152</v>
      </c>
    </row>
    <row r="21" spans="1:3">
      <c r="A21" s="4" t="s">
        <v>153</v>
      </c>
      <c r="B21" s="5" t="n">
        <v>355000</v>
      </c>
      <c r="C21" s="5" t="n">
        <v>375000</v>
      </c>
    </row>
    <row r="22" spans="1:3">
      <c r="A22" s="4" t="s">
        <v>154</v>
      </c>
      <c r="B22" s="5" t="n">
        <v>655000</v>
      </c>
      <c r="C22" s="5" t="n">
        <v>705000</v>
      </c>
    </row>
    <row r="23" spans="1:3">
      <c r="A23" s="4" t="s">
        <v>155</v>
      </c>
      <c r="B23" s="5" t="n">
        <v>397612</v>
      </c>
      <c r="C23" s="5" t="n">
        <v>597480</v>
      </c>
    </row>
    <row r="24" spans="1:3">
      <c r="A24" s="4" t="s">
        <v>156</v>
      </c>
      <c r="B24" s="5" t="n">
        <v>-43622</v>
      </c>
      <c r="C24" s="5" t="n">
        <v>-178164</v>
      </c>
    </row>
    <row r="25" spans="1:3">
      <c r="A25" s="4" t="s">
        <v>157</v>
      </c>
      <c r="B25" s="5" t="n">
        <v>3471</v>
      </c>
      <c r="C25" s="5" t="n">
        <v>5257</v>
      </c>
    </row>
    <row r="26" spans="1:3">
      <c r="A26" s="4" t="s">
        <v>158</v>
      </c>
      <c r="B26" s="5" t="n">
        <v>-2912</v>
      </c>
      <c r="C26" s="5" t="n">
        <v>-4782</v>
      </c>
    </row>
    <row r="27" spans="1:3">
      <c r="A27" s="4" t="s">
        <v>159</v>
      </c>
      <c r="B27" s="5" t="n">
        <v>-3</v>
      </c>
      <c r="C27" s="5" t="n">
        <v>-1581</v>
      </c>
    </row>
    <row r="28" spans="1:3">
      <c r="A28" s="4" t="s">
        <v>160</v>
      </c>
      <c r="B28" s="5" t="n">
        <v>436</v>
      </c>
      <c r="C28" s="5" t="n">
        <v>783</v>
      </c>
    </row>
    <row r="29" spans="1:3">
      <c r="A29" s="4" t="s">
        <v>161</v>
      </c>
      <c r="B29" s="5" t="n">
        <v>625</v>
      </c>
      <c r="C29" s="5" t="n">
        <v>432</v>
      </c>
    </row>
    <row r="30" spans="1:3">
      <c r="A30" s="4" t="s">
        <v>162</v>
      </c>
      <c r="B30" s="5" t="n">
        <v>-7685</v>
      </c>
      <c r="C30" s="5" t="n">
        <v>-7332</v>
      </c>
    </row>
    <row r="31" spans="1:3">
      <c r="A31" s="4" t="s">
        <v>163</v>
      </c>
      <c r="B31" s="5" t="n">
        <v>-209843</v>
      </c>
      <c r="C31" s="5" t="n">
        <v>-197602</v>
      </c>
    </row>
    <row r="32" spans="1:3">
      <c r="A32" s="4" t="s">
        <v>164</v>
      </c>
      <c r="B32" s="5" t="n">
        <v>-1844</v>
      </c>
      <c r="C32" s="5" t="n">
        <v>-1844</v>
      </c>
    </row>
    <row r="33" spans="1:3">
      <c r="A33" s="4" t="s">
        <v>165</v>
      </c>
      <c r="B33" s="5" t="n">
        <v>-170707</v>
      </c>
      <c r="C33" s="5" t="n">
        <v>-127867</v>
      </c>
    </row>
    <row r="34" spans="1:3">
      <c r="A34" s="4" t="s">
        <v>166</v>
      </c>
      <c r="B34" s="5" t="n">
        <v>-28064</v>
      </c>
      <c r="C34" s="5" t="n">
        <v>-54282</v>
      </c>
    </row>
    <row r="35" spans="1:3">
      <c r="A35" s="4" t="s">
        <v>167</v>
      </c>
      <c r="B35" s="5" t="n">
        <v>88867</v>
      </c>
      <c r="C35" s="5" t="n">
        <v>121800</v>
      </c>
    </row>
    <row r="36" spans="1:3">
      <c r="A36" s="4" t="s">
        <v>168</v>
      </c>
      <c r="B36" s="5" t="n">
        <v>60803</v>
      </c>
      <c r="C36" s="5" t="n">
        <v>67518</v>
      </c>
    </row>
    <row r="37" spans="1:3">
      <c r="A37" s="3" t="s">
        <v>169</v>
      </c>
    </row>
    <row r="38" spans="1:3">
      <c r="A38" s="4" t="s">
        <v>44</v>
      </c>
      <c r="B38" s="5" t="n">
        <v>32610</v>
      </c>
      <c r="C38" s="5" t="n">
        <v>39659</v>
      </c>
    </row>
    <row r="39" spans="1:3">
      <c r="A39" s="4" t="s">
        <v>45</v>
      </c>
      <c r="B39" s="5" t="n">
        <v>28193</v>
      </c>
      <c r="C39" s="5" t="n">
        <v>27859</v>
      </c>
    </row>
    <row r="40" spans="1:3">
      <c r="A40" s="4" t="s">
        <v>168</v>
      </c>
      <c r="B40" s="5" t="n">
        <v>60803</v>
      </c>
      <c r="C40" s="5" t="n">
        <v>67518</v>
      </c>
    </row>
    <row r="41" spans="1:3">
      <c r="A41" s="3" t="s">
        <v>170</v>
      </c>
    </row>
    <row r="42" spans="1:3">
      <c r="A42" s="4" t="s">
        <v>171</v>
      </c>
      <c r="B42" s="5" t="n">
        <v>87872</v>
      </c>
      <c r="C42" s="5" t="n">
        <v>79981</v>
      </c>
    </row>
    <row r="43" spans="1:3">
      <c r="A43" s="4" t="s">
        <v>172</v>
      </c>
      <c r="B43" s="5" t="n">
        <v>2670</v>
      </c>
      <c r="C43" s="5" t="n">
        <v>2226</v>
      </c>
    </row>
    <row r="44" spans="1:3">
      <c r="A44" s="3" t="s">
        <v>173</v>
      </c>
    </row>
    <row r="45" spans="1:3">
      <c r="A45" s="4" t="s">
        <v>174</v>
      </c>
      <c r="B45" s="5" t="n">
        <v>3118</v>
      </c>
      <c r="C45" s="5" t="n">
        <v>265</v>
      </c>
    </row>
    <row r="46" spans="1:3">
      <c r="A46" s="4" t="s">
        <v>175</v>
      </c>
      <c r="B46" s="5" t="n">
        <v>22109</v>
      </c>
      <c r="C46" s="5" t="n">
        <v>19360</v>
      </c>
    </row>
    <row r="47" spans="1:3">
      <c r="A47" s="4" t="s">
        <v>176</v>
      </c>
      <c r="B47" s="5" t="n">
        <v>1283</v>
      </c>
      <c r="C47" s="5" t="n">
        <v>4227</v>
      </c>
    </row>
    <row r="48" spans="1:3">
      <c r="A48" s="4" t="s">
        <v>177</v>
      </c>
      <c r="B48" s="5" t="n">
        <v>4597</v>
      </c>
      <c r="C48" s="5" t="n">
        <v>6757</v>
      </c>
    </row>
    <row r="49" spans="1:3">
      <c r="A49" s="4" t="s">
        <v>29</v>
      </c>
    </row>
    <row r="50" spans="1:3">
      <c r="A50" s="3" t="s">
        <v>139</v>
      </c>
    </row>
    <row r="51" spans="1:3">
      <c r="A51" s="4" t="s">
        <v>116</v>
      </c>
      <c r="B51" s="5" t="n">
        <v>112801</v>
      </c>
      <c r="C51" s="5" t="n">
        <v>93571</v>
      </c>
    </row>
    <row r="52" spans="1:3">
      <c r="A52" s="3" t="s">
        <v>140</v>
      </c>
    </row>
    <row r="53" spans="1:3">
      <c r="A53" s="4" t="s">
        <v>102</v>
      </c>
      <c r="B53" s="5" t="n">
        <v>-244521</v>
      </c>
      <c r="C53" s="5" t="n">
        <v>-256872</v>
      </c>
    </row>
    <row r="54" spans="1:3">
      <c r="A54" s="4" t="s">
        <v>141</v>
      </c>
      <c r="B54" s="5" t="n">
        <v>-2</v>
      </c>
      <c r="C54" s="5" t="n">
        <v>-201</v>
      </c>
    </row>
    <row r="55" spans="1:3">
      <c r="A55" s="4" t="s">
        <v>110</v>
      </c>
      <c r="B55" s="5" t="n">
        <v>-2911</v>
      </c>
      <c r="C55" s="5" t="n">
        <v>-48</v>
      </c>
    </row>
    <row r="56" spans="1:3">
      <c r="A56" s="4" t="s">
        <v>142</v>
      </c>
      <c r="B56" s="5" t="n">
        <v>6987</v>
      </c>
      <c r="C56" s="5" t="n">
        <v>5618</v>
      </c>
    </row>
    <row r="57" spans="1:3">
      <c r="A57" s="4" t="s">
        <v>143</v>
      </c>
      <c r="B57" s="5" t="n">
        <v>-2969</v>
      </c>
      <c r="C57" s="5" t="n">
        <v>-6023</v>
      </c>
    </row>
    <row r="58" spans="1:3">
      <c r="A58" s="4" t="s">
        <v>144</v>
      </c>
      <c r="B58" s="5" t="n">
        <v>5578</v>
      </c>
      <c r="C58" s="5" t="n">
        <v>-28566</v>
      </c>
    </row>
    <row r="59" spans="1:3">
      <c r="A59" s="4" t="s">
        <v>145</v>
      </c>
      <c r="B59" s="5" t="n">
        <v>364005</v>
      </c>
      <c r="C59" s="5" t="n">
        <v>321223</v>
      </c>
    </row>
    <row r="60" spans="1:3">
      <c r="A60" s="3" t="s">
        <v>146</v>
      </c>
    </row>
    <row r="61" spans="1:3">
      <c r="A61" s="4" t="s">
        <v>147</v>
      </c>
      <c r="B61" s="5" t="n">
        <v>-110430</v>
      </c>
      <c r="C61" s="5" t="n">
        <v>-62817</v>
      </c>
    </row>
    <row r="62" spans="1:3">
      <c r="A62" s="4" t="s">
        <v>148</v>
      </c>
      <c r="B62" s="5" t="n">
        <v>-126333</v>
      </c>
      <c r="C62" s="5" t="n">
        <v>-186372</v>
      </c>
    </row>
    <row r="63" spans="1:3">
      <c r="A63" s="4" t="s">
        <v>149</v>
      </c>
      <c r="B63" s="5" t="n">
        <v>-750</v>
      </c>
      <c r="C63" s="5" t="n">
        <v>0</v>
      </c>
    </row>
    <row r="64" spans="1:3">
      <c r="A64" s="4" t="s">
        <v>150</v>
      </c>
      <c r="B64" s="5" t="n">
        <v>16151</v>
      </c>
      <c r="C64" s="5" t="n">
        <v>1551</v>
      </c>
    </row>
    <row r="65" spans="1:3">
      <c r="A65" s="4" t="s">
        <v>151</v>
      </c>
      <c r="B65" s="5" t="n">
        <v>-221362</v>
      </c>
      <c r="C65" s="5" t="n">
        <v>-247638</v>
      </c>
    </row>
    <row r="66" spans="1:3">
      <c r="A66" s="3" t="s">
        <v>152</v>
      </c>
    </row>
    <row r="67" spans="1:3">
      <c r="A67" s="4" t="s">
        <v>153</v>
      </c>
      <c r="B67" s="5" t="n">
        <v>355000</v>
      </c>
      <c r="C67" s="5" t="n">
        <v>375000</v>
      </c>
    </row>
    <row r="68" spans="1:3">
      <c r="A68" s="4" t="s">
        <v>154</v>
      </c>
      <c r="B68" s="5" t="n">
        <v>655000</v>
      </c>
      <c r="C68" s="5" t="n">
        <v>705000</v>
      </c>
    </row>
    <row r="69" spans="1:3">
      <c r="A69" s="4" t="s">
        <v>155</v>
      </c>
      <c r="B69" s="5" t="n">
        <v>397612</v>
      </c>
      <c r="C69" s="5" t="n">
        <v>597480</v>
      </c>
    </row>
    <row r="70" spans="1:3">
      <c r="A70" s="4" t="s">
        <v>156</v>
      </c>
      <c r="B70" s="5" t="n">
        <v>-43622</v>
      </c>
      <c r="C70" s="5" t="n">
        <v>-178164</v>
      </c>
    </row>
    <row r="71" spans="1:3">
      <c r="A71" s="4" t="s">
        <v>157</v>
      </c>
      <c r="B71" s="5" t="n">
        <v>3471</v>
      </c>
      <c r="C71" s="5" t="n">
        <v>5257</v>
      </c>
    </row>
    <row r="72" spans="1:3">
      <c r="A72" s="4" t="s">
        <v>178</v>
      </c>
      <c r="B72" s="5" t="n">
        <v>-2912</v>
      </c>
      <c r="C72" s="5" t="n">
        <v>-4782</v>
      </c>
    </row>
    <row r="73" spans="1:3">
      <c r="A73" s="4" t="s">
        <v>159</v>
      </c>
      <c r="B73" s="5" t="n">
        <v>-3</v>
      </c>
      <c r="C73" s="5" t="n">
        <v>-1581</v>
      </c>
    </row>
    <row r="74" spans="1:3">
      <c r="A74" s="4" t="s">
        <v>179</v>
      </c>
      <c r="B74" s="5" t="n">
        <v>436</v>
      </c>
      <c r="C74" s="5" t="n">
        <v>783</v>
      </c>
    </row>
    <row r="75" spans="1:3">
      <c r="A75" s="4" t="s">
        <v>161</v>
      </c>
      <c r="B75" s="5" t="n">
        <v>625</v>
      </c>
      <c r="C75" s="5" t="n">
        <v>432</v>
      </c>
    </row>
    <row r="76" spans="1:3">
      <c r="A76" s="4" t="s">
        <v>180</v>
      </c>
      <c r="B76" s="5" t="n">
        <v>-217528</v>
      </c>
      <c r="C76" s="5" t="n">
        <v>-204934</v>
      </c>
    </row>
    <row r="77" spans="1:3">
      <c r="A77" s="4" t="s">
        <v>164</v>
      </c>
      <c r="B77" s="5" t="n">
        <v>-1844</v>
      </c>
      <c r="C77" s="5" t="n">
        <v>-1844</v>
      </c>
    </row>
    <row r="78" spans="1:3">
      <c r="A78" s="4" t="s">
        <v>165</v>
      </c>
      <c r="B78" s="5" t="n">
        <v>-170707</v>
      </c>
      <c r="C78" s="5" t="n">
        <v>-127867</v>
      </c>
    </row>
    <row r="79" spans="1:3">
      <c r="A79" s="4" t="s">
        <v>166</v>
      </c>
      <c r="B79" s="5" t="n">
        <v>-28064</v>
      </c>
      <c r="C79" s="5" t="n">
        <v>-54282</v>
      </c>
    </row>
    <row r="80" spans="1:3">
      <c r="A80" s="4" t="s">
        <v>167</v>
      </c>
      <c r="B80" s="5" t="n">
        <v>88867</v>
      </c>
      <c r="C80" s="5" t="n">
        <v>121800</v>
      </c>
    </row>
    <row r="81" spans="1:3">
      <c r="A81" s="4" t="s">
        <v>168</v>
      </c>
      <c r="B81" s="5" t="n">
        <v>60803</v>
      </c>
      <c r="C81" s="5" t="n">
        <v>67518</v>
      </c>
    </row>
    <row r="82" spans="1:3">
      <c r="A82" s="3" t="s">
        <v>169</v>
      </c>
    </row>
    <row r="83" spans="1:3">
      <c r="A83" s="4" t="s">
        <v>44</v>
      </c>
      <c r="B83" s="5" t="n">
        <v>32610</v>
      </c>
      <c r="C83" s="5" t="n">
        <v>39659</v>
      </c>
    </row>
    <row r="84" spans="1:3">
      <c r="A84" s="4" t="s">
        <v>45</v>
      </c>
      <c r="B84" s="5" t="n">
        <v>28193</v>
      </c>
      <c r="C84" s="5" t="n">
        <v>27859</v>
      </c>
    </row>
    <row r="85" spans="1:3">
      <c r="A85" s="4" t="s">
        <v>168</v>
      </c>
      <c r="B85" s="5" t="n">
        <v>60803</v>
      </c>
      <c r="C85" s="5" t="n">
        <v>67518</v>
      </c>
    </row>
    <row r="86" spans="1:3">
      <c r="A86" s="3" t="s">
        <v>170</v>
      </c>
    </row>
    <row r="87" spans="1:3">
      <c r="A87" s="4" t="s">
        <v>171</v>
      </c>
      <c r="B87" s="5" t="n">
        <v>87872</v>
      </c>
      <c r="C87" s="5" t="n">
        <v>79981</v>
      </c>
    </row>
    <row r="88" spans="1:3">
      <c r="A88" s="4" t="s">
        <v>172</v>
      </c>
      <c r="B88" s="5" t="n">
        <v>2670</v>
      </c>
      <c r="C88" s="5" t="n">
        <v>2226</v>
      </c>
    </row>
    <row r="89" spans="1:3">
      <c r="A89" s="3" t="s">
        <v>173</v>
      </c>
    </row>
    <row r="90" spans="1:3">
      <c r="A90" s="4" t="s">
        <v>175</v>
      </c>
      <c r="B90" s="5" t="n">
        <v>22109</v>
      </c>
      <c r="C90" s="5" t="n">
        <v>19360</v>
      </c>
    </row>
    <row r="91" spans="1:3">
      <c r="A91" s="4" t="s">
        <v>176</v>
      </c>
      <c r="B91" s="5" t="n">
        <v>1283</v>
      </c>
      <c r="C91" s="5" t="n">
        <v>4227</v>
      </c>
    </row>
    <row r="92" spans="1:3">
      <c r="A92" s="4" t="s">
        <v>177</v>
      </c>
      <c r="B92" s="7" t="n">
        <v>4597</v>
      </c>
      <c r="C92" s="7" t="n">
        <v>67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5:21:14Z</dcterms:created>
  <dcterms:modified xmlns:dcterms="http://purl.org/dc/terms/" xmlns:xsi="http://www.w3.org/2001/XMLSchema-instance" xsi:type="dcterms:W3CDTF">2018-08-02T15:21:14Z</dcterms:modified>
</cp:coreProperties>
</file>